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Organization, Nature of Busines" sheetId="7" r:id="rId7"/>
    <s:sheet name="New Accounting Standards" sheetId="8" r:id="rId8"/>
    <s:sheet name="Transition and Reorganization C" sheetId="9" r:id="rId9"/>
    <s:sheet name="Foresight Reserves Contribution" sheetId="10" r:id="rId10"/>
    <s:sheet name="Commodity Derivative Contracts" sheetId="11" r:id="rId11"/>
    <s:sheet name="Accounts Receivable" sheetId="12" r:id="rId12"/>
    <s:sheet name="Inventories" sheetId="13" r:id="rId13"/>
    <s:sheet name="Property, Plant, Equipment and " sheetId="14" r:id="rId14"/>
    <s:sheet name="Accrued Expenses and Other Curr" sheetId="15" r:id="rId15"/>
    <s:sheet name="Long-Term Debt and Capital Leas" sheetId="16" r:id="rId16"/>
    <s:sheet name="Sale-Leaseback Financing Arrang" sheetId="17" r:id="rId17"/>
    <s:sheet name="Asset Retirement Obligations" sheetId="18" r:id="rId18"/>
    <s:sheet name="Related-Party Transactions" sheetId="19" r:id="rId19"/>
    <s:sheet name="Variable Interest Entities (VIE" sheetId="20" r:id="rId20"/>
    <s:sheet name="Equity-Based Compensation" sheetId="21" r:id="rId21"/>
    <s:sheet name="Earnings per Limited Partner Un" sheetId="22" r:id="rId22"/>
    <s:sheet name="Fair Value of Financial Instrum" sheetId="23" r:id="rId23"/>
    <s:sheet name="Contingencies" sheetId="24" r:id="rId24"/>
    <s:sheet name="Subsequent Events" sheetId="25" r:id="rId25"/>
    <s:sheet name="New Accounting Standards (Polic" sheetId="26" r:id="rId26"/>
    <s:sheet name="Commodity Derivative Contracts " sheetId="27" r:id="rId27"/>
    <s:sheet name="Accounts Receivable (Tables)" sheetId="28" r:id="rId28"/>
    <s:sheet name="Inventories (Tables)" sheetId="29" r:id="rId29"/>
    <s:sheet name="Property, Plant, Equipment an30" sheetId="30" r:id="rId30"/>
    <s:sheet name="Accrued Expenses and Other Cu31" sheetId="31" r:id="rId31"/>
    <s:sheet name="Long-Term Debt and Capital Le32" sheetId="32" r:id="rId32"/>
    <s:sheet name="Asset Retirement Obligations (T" sheetId="33" r:id="rId33"/>
    <s:sheet name="Related-Party Transactions (Tab" sheetId="34" r:id="rId34"/>
    <s:sheet name="Variable Interest Entities (V35" sheetId="35" r:id="rId35"/>
    <s:sheet name="Equity-Based Compensation (Tabl" sheetId="36" r:id="rId36"/>
    <s:sheet name="Earnings per Limited Partner 37" sheetId="37" r:id="rId37"/>
    <s:sheet name="Fair Value of Financial Instr38" sheetId="38" r:id="rId38"/>
    <s:sheet name="Organization, Nature of Busin39" sheetId="39" r:id="rId39"/>
    <s:sheet name="Transition and Reorganization40" sheetId="40" r:id="rId40"/>
    <s:sheet name="Foresight Reserves Contributi41" sheetId="41" r:id="rId41"/>
    <s:sheet name="Commodity Derivative Contract42" sheetId="42" r:id="rId42"/>
    <s:sheet name="Commodity Derivative Contract43" sheetId="43" r:id="rId43"/>
    <s:sheet name="Accounts Receivable - Schedule " sheetId="44" r:id="rId44"/>
    <s:sheet name="Inventories - Schedule of Inven" sheetId="45" r:id="rId45"/>
    <s:sheet name="Property, Plant, Equipment an46" sheetId="46" r:id="rId46"/>
    <s:sheet name="Accrued Expenses and Other Cu47" sheetId="47" r:id="rId47"/>
    <s:sheet name="Long-Term Debt and Capital Le48" sheetId="48" r:id="rId48"/>
    <s:sheet name="Long-Term Debt and Capital Le49" sheetId="49" r:id="rId49"/>
    <s:sheet name="Long-Term Debt and Capital Le50" sheetId="50" r:id="rId50"/>
    <s:sheet name="Sale-Leaseback Financing Arra51" sheetId="51" r:id="rId51"/>
    <s:sheet name="Asset Retirement Obligations - " sheetId="52" r:id="rId52"/>
    <s:sheet name="Related-Party Transactions - Ad" sheetId="53" r:id="rId53"/>
    <s:sheet name="Related-Party Transactions - Su" sheetId="54" r:id="rId54"/>
    <s:sheet name="Related-Party Transactions - 55" sheetId="55" r:id="rId55"/>
    <s:sheet name="Variable Interest Entities (V56" sheetId="56" r:id="rId56"/>
    <s:sheet name="Variable Interest Entities (V57" sheetId="57" r:id="rId57"/>
    <s:sheet name="Equity-Based Compensation - Add" sheetId="58" r:id="rId58"/>
    <s:sheet name="Equity-Based Compensation - Sum" sheetId="59" r:id="rId59"/>
    <s:sheet name="Earnings per Limited Partner 60" sheetId="60" r:id="rId60"/>
    <s:sheet name="Earnings per Limited Partner 61" sheetId="61" r:id="rId61"/>
    <s:sheet name="Fair Value of Financial Instr62" sheetId="62" r:id="rId62"/>
    <s:sheet name="Fair Value of Financial Instr63" sheetId="63" r:id="rId63"/>
    <s:sheet name="Fair Value Measures and Disclos" sheetId="64" r:id="rId64"/>
    <s:sheet name="Fair Value Measures and Discl65" sheetId="65" r:id="rId65"/>
    <s:sheet name="Contingencies - Additional Info" sheetId="66" r:id="rId66"/>
    <s:sheet name="Subsequent Events - Additional " sheetId="67" r:id="rId67"/>
  </s:sheets>
  <s:definedNames/>
  <s:calcPr calcId="124519" calcMode="auto" fullCalcOnLoad="1"/>
</s:workbook>
</file>

<file path=xl/sharedStrings.xml><?xml version="1.0" encoding="utf-8"?>
<sst xmlns="http://schemas.openxmlformats.org/spreadsheetml/2006/main" uniqueCount="570">
  <si>
    <t>Document and Entity Information - shares</t>
  </si>
  <si>
    <t>6 Months Ended</t>
  </si>
  <si>
    <t>Jun. 30, 2015</t>
  </si>
  <si>
    <t>Jul. 31, 2015</t>
  </si>
  <si>
    <t>Document And Entity Information [Line Items]</t>
  </si>
  <si>
    <t>Entity Registrant Name</t>
  </si>
  <si>
    <t>Foresight Energy LP</t>
  </si>
  <si>
    <t>Entity Central Index Key</t>
  </si>
  <si>
    <t>Document Type</t>
  </si>
  <si>
    <t>10-Q</t>
  </si>
  <si>
    <t>Document Period End Date</t>
  </si>
  <si>
    <t>Jun. 30,
		2015</t>
  </si>
  <si>
    <t>Amendment Flag</t>
  </si>
  <si>
    <t>false</t>
  </si>
  <si>
    <t>Current Fiscal Year End Date</t>
  </si>
  <si>
    <t>--12-31</t>
  </si>
  <si>
    <t>Entity Filer Category</t>
  </si>
  <si>
    <t>Non-accelerated Filer</t>
  </si>
  <si>
    <t>Document Fiscal Year Focus</t>
  </si>
  <si>
    <t>Trading Symbol</t>
  </si>
  <si>
    <t>FELP</t>
  </si>
  <si>
    <t>Document Fiscal Period Focus</t>
  </si>
  <si>
    <t>Q2</t>
  </si>
  <si>
    <t>Common Units</t>
  </si>
  <si>
    <t>Entity Units Outstanding</t>
  </si>
  <si>
    <t>Subordinated Units</t>
  </si>
  <si>
    <t>Unaudited Condensed Consolidated Balance Sheets - USD ($) $ in Thousands</t>
  </si>
  <si>
    <t>Dec. 31, 2014</t>
  </si>
  <si>
    <t>Current assets:</t>
  </si>
  <si>
    <t>Cash and cash equivalents</t>
  </si>
  <si>
    <t>Accounts receivable</t>
  </si>
  <si>
    <t>Due from affiliates</t>
  </si>
  <si>
    <t>Financing receivables - affiliate</t>
  </si>
  <si>
    <t>Inventories</t>
  </si>
  <si>
    <t>Prepaid expenses</t>
  </si>
  <si>
    <t>Prepaid royalties</t>
  </si>
  <si>
    <t>Deferred longwall costs</t>
  </si>
  <si>
    <t>Coal derivative assets</t>
  </si>
  <si>
    <t>Other current assets</t>
  </si>
  <si>
    <t>Total current assets</t>
  </si>
  <si>
    <t>Property, plant, equipment and development, net</t>
  </si>
  <si>
    <t>Other assets</t>
  </si>
  <si>
    <t>Total assets</t>
  </si>
  <si>
    <t>Current liabilities:</t>
  </si>
  <si>
    <t>Current portion of long-term debt and capital lease obligations</t>
  </si>
  <si>
    <t>Accrued interest</t>
  </si>
  <si>
    <t>Accounts payable</t>
  </si>
  <si>
    <t>Accrued expenses and other current liabilities</t>
  </si>
  <si>
    <t>Due to affiliates</t>
  </si>
  <si>
    <t>Total current liabilities</t>
  </si>
  <si>
    <t>Long-term debt and capital lease obligations</t>
  </si>
  <si>
    <t>Sale-leaseback financing arrangements – affiliate</t>
  </si>
  <si>
    <t>Asset retirement obligations</t>
  </si>
  <si>
    <t>Other long-term liabilities</t>
  </si>
  <si>
    <t>Total liabilities</t>
  </si>
  <si>
    <t>Limited partners' capital (deficit):</t>
  </si>
  <si>
    <t>Total limited partners' capital</t>
  </si>
  <si>
    <t>Noncontrolling interests</t>
  </si>
  <si>
    <t>Total partners' capital</t>
  </si>
  <si>
    <t>Total liabilities and partners' capital</t>
  </si>
  <si>
    <t>Predecessor equity</t>
  </si>
  <si>
    <t>Unaudited Condensed Consolidated Balance Sheets (Parenthetical) - shares shares in Thousands</t>
  </si>
  <si>
    <t>Capital units, Outstanding</t>
  </si>
  <si>
    <t>Unaudited Condensed Consolidated Statements of Operations - USD ($) shares in Thousands, $ in Thousands</t>
  </si>
  <si>
    <t>3 Months Ended</t>
  </si>
  <si>
    <t>Jun. 30, 2014</t>
  </si>
  <si>
    <t>Revenues</t>
  </si>
  <si>
    <t>Coal sales</t>
  </si>
  <si>
    <t>Other revenues</t>
  </si>
  <si>
    <t>Total revenues</t>
  </si>
  <si>
    <t>Costs and expenses:</t>
  </si>
  <si>
    <t>Cost of coal produced (excluding depreciation, depletion and amortization)</t>
  </si>
  <si>
    <t>Cost of coal purchased</t>
  </si>
  <si>
    <t>Transportation</t>
  </si>
  <si>
    <t>Depreciation, depletion and amortization</t>
  </si>
  <si>
    <t>Accretion on asset retirement obligations</t>
  </si>
  <si>
    <t>Selling, general and administrative</t>
  </si>
  <si>
    <t>Transition and reorganization costs</t>
  </si>
  <si>
    <t>Loss (gain) on commodity derivative contracts</t>
  </si>
  <si>
    <t>Other operating income, net</t>
  </si>
  <si>
    <t>Operating income</t>
  </si>
  <si>
    <t>Other expenses:</t>
  </si>
  <si>
    <t>Loss on early extinguishment of debt</t>
  </si>
  <si>
    <t>Interest expense, net</t>
  </si>
  <si>
    <t>Net (loss) income</t>
  </si>
  <si>
    <t>Less: net income attributable to noncontrolling interests</t>
  </si>
  <si>
    <t>Net (loss) income attributable to controlling interests</t>
  </si>
  <si>
    <t>Less: net income attributable to predecessor equity</t>
  </si>
  <si>
    <t>Net income subsequent to initial public offering available to limited partner units - basic and diluted:</t>
  </si>
  <si>
    <t>Net (loss) income subsequent to initial public offering available to limited partner units</t>
  </si>
  <si>
    <t>Weighted average limited partner units outstanding - basic and diluted:</t>
  </si>
  <si>
    <t>Distributions declared per limited partner unit</t>
  </si>
  <si>
    <t>Net (loss) income subsequent to initial public offering available to limited partner units - basic and diluted</t>
  </si>
  <si>
    <t>Weighted average limited partner units outstanding - basic and diluted</t>
  </si>
  <si>
    <t>Unaudited Condensed Consolidated Statement of Partners' Capital (Deficit) - 6 months ended Jun. 30, 2015 - USD ($) $ in Thousands</t>
  </si>
  <si>
    <t>Total</t>
  </si>
  <si>
    <t>Noncontrolling Interest</t>
  </si>
  <si>
    <t>Limited PartnersCommon Units</t>
  </si>
  <si>
    <t>Limited PartnersSubordinated Units</t>
  </si>
  <si>
    <t>Beginning Balance (Predecessor equity) at Dec. 31, 2014</t>
  </si>
  <si>
    <t>Beginning Balance at Dec. 31, 2014</t>
  </si>
  <si>
    <t>Beginning Balance (in units) at Dec. 31, 2014</t>
  </si>
  <si>
    <t>Net income | Predecessor equity</t>
  </si>
  <si>
    <t>Net income</t>
  </si>
  <si>
    <t>Capital contribution from Foresight Reserves LP</t>
  </si>
  <si>
    <t>Contribution of net assets to Foresight Energy LP | Predecessor equity</t>
  </si>
  <si>
    <t>Contribution of net assets to Foresight Energy LP</t>
  </si>
  <si>
    <t>Cash distributions</t>
  </si>
  <si>
    <t>Equity-based compensation</t>
  </si>
  <si>
    <t>Issuance of equity-based awards</t>
  </si>
  <si>
    <t>Distribution equivalent rights on LTIP awards</t>
  </si>
  <si>
    <t>Net settlement of withholding taxes on issued LTIP awards</t>
  </si>
  <si>
    <t>Ending Balance at Jun. 30, 2015</t>
  </si>
  <si>
    <t>Ending Balance (in units) at Jun. 30, 2015</t>
  </si>
  <si>
    <t>Unaudited Condensed Consolidated Statements of Cash Flows - USD ($) $ in Thousands</t>
  </si>
  <si>
    <t>Cash flows from operating activities</t>
  </si>
  <si>
    <t>Adjustments to reconcile net income to net cash provided by operating activities:</t>
  </si>
  <si>
    <t>Unrealized losses (gains) on commodity derivative contracts and cumulative prior unrealized gains realized during the period</t>
  </si>
  <si>
    <t>Realized gains on commodity derivative contracts included in investing activities</t>
  </si>
  <si>
    <t>Transition and reorganization expenses paid by Foresight Reserves LP (affiliate)</t>
  </si>
  <si>
    <t>Noncash loss on early extinguishment of debt</t>
  </si>
  <si>
    <t>Other</t>
  </si>
  <si>
    <t>Changes in operating assets and liabilities:</t>
  </si>
  <si>
    <t>Due from/to affiliates, net</t>
  </si>
  <si>
    <t>Prepaid expenses and other current assets</t>
  </si>
  <si>
    <t>Commodity derivative contract assets and liabilities, net</t>
  </si>
  <si>
    <t>Net cash provided by operating activities</t>
  </si>
  <si>
    <t>Cash flows from investing activities</t>
  </si>
  <si>
    <t>Investment in property, plant, equipment and development</t>
  </si>
  <si>
    <t>Investment in financing arrangements with Murray Energy (affiliate)</t>
  </si>
  <si>
    <t>Acquisition of an affiliate</t>
  </si>
  <si>
    <t>Proceeds from sale of equipment</t>
  </si>
  <si>
    <t>Settlement of certain commodity derivative contracts</t>
  </si>
  <si>
    <t>Net cash used in investing activities</t>
  </si>
  <si>
    <t>Cash flows from financing activities</t>
  </si>
  <si>
    <t>Net increase in borrowings under revolving credit facility</t>
  </si>
  <si>
    <t>Net increase in borrowings under A/R securitization program</t>
  </si>
  <si>
    <t>Proceeds from other long-term debt</t>
  </si>
  <si>
    <t>Payments on other long-term debt and capital lease obligations</t>
  </si>
  <si>
    <t>Distributions paid</t>
  </si>
  <si>
    <t>Proceeds from issuance of common units (net of underwriters' discount)</t>
  </si>
  <si>
    <t>Initial public offering costs paid (other than underwriters' discount)</t>
  </si>
  <si>
    <t>Debt issuance costs paid</t>
  </si>
  <si>
    <t>Net cash provided by (used in) financing activities</t>
  </si>
  <si>
    <t>Net increase in cash and cash equivalents</t>
  </si>
  <si>
    <t>Cash and cash equivalents, beginning of period</t>
  </si>
  <si>
    <t>Cash and cash equivalents, end of period</t>
  </si>
  <si>
    <t>Supplemental information and disclosures of non-cash financing activities:</t>
  </si>
  <si>
    <t>Interest paid, net of amounts capitalized</t>
  </si>
  <si>
    <t>Non-cash distribution</t>
  </si>
  <si>
    <t>Non-cash capital contribution from Foresight Reserves LP (affiliate)</t>
  </si>
  <si>
    <t>Short-term insurance financing</t>
  </si>
  <si>
    <t>Organization, Nature of Business and Basis of Presentation</t>
  </si>
  <si>
    <t>Organization Consolidation And Presentation Of Financial Statements [Abstract]</t>
  </si>
  <si>
    <t xml:space="preserve">1. Organization, Nature of Business and Basis of Presentation Foresight Energy LLC (“FELLC”), a perpetual-term Delaware limited liability company, was formed in September 2006 for the development, mining, transportation and sale of coal. Prior to June 23, 2014, Foresight Reserves, LP (“Foresight Reserves”) owned 99.333% of FELLC and a member of FELLC’s management owned 0.667%. In January 2012, Foresight Energy LP (“FELP”), a Delaware limited partnership, and Foresight Energy GP LLC (“general partner” or “FEGP”), a Delaware limited liability company, were formed. FELP was formed to own FELLC and FEGP was formed to be the general partner of FELP. Prior to June 23, 2014, FELP had no operating or cash flow activity, and no recorded net assets. On June 23, 2014, in connection with the initial public offering (“IPO”) of FELP, Foresight Reserves and a member of management contributed their ownership interests in FELLC to FELP for which they were issued common and subordinated units in FELP. Because this transaction was between entities under common control, the contributed assets and liabilities of FELLC were recorded in the combined consolidated financial statements of FELP at FELLC’s historical cost. FELP has been managed by FEGP subsequent to the IPO. During the first quarter of 2015 (the “Contribution Date”), Foresight Reserves and a member of management contributed (through their incentive distribution rights) their 100% equity interest in Sitran LLC (“Sitran”), Adena Resources LLC (“Adena”), Hillsboro Transport LLC (“Hillsboro Transport”) and Akin Energy LLC (“Akin Energy”) to FELP for no consideration (collectively, the “Contributed Companies”) (see Note 4). Because Sitran, Akin Energy and FELP were under common control, FELP’s historical results prior to the Contribution Date have been recast to combine the financial position and results of operations of Sitran and Akin Energy. Hillsboro Transport and Adena were consolidated as variable interest entities (“VIEs”) prior to the Contribution Date (see Note 14), therefore, the contribution did not result in a change in reporting entity. The equity values of Sitran and Akin Energy prior to the Contribution Date are included in predecessor equity in the statement of partners’ capital (deficit), and on the Contribution Date, the net book values of these entities were reclassified from predecessor equity to limited partners’ capital. Similarly, the equity values of Hillsboro Transport and Adena were reclassified from noncontrolling interests to limited partners’ capital on the Contribution Date. The controlling interest net income of the Contributed Companies prior to the Contribution Date and the controlling interest net income of FELLC prior to the IPO are included in net income attributable to predecessor equity in the condensed consolidated statements of operations. As used hereafter in this report, the terms “Foresight Energy LP,” “FELP,” the “Partnership,” “we,” “us” or like terms, refer to the combined results of Foresight Energy LP, the Contributed Companies, and FELLC and its consolidated subsidiaries and affiliates, unless the context otherwise requires or where otherwise indicated. The information presented in this Quarterly Report on Form 10-Q contains, for all periods presented, the combined financial results of Foresight Energy LP, the Contributed Companies and FELLC, and VIEs for which FELLC or its subsidiaries are the primary beneficiary. On April 16, 2015, Murray Energy Corporation (“Murray Energy”) and Foresight Reserves completed a transaction whereby Murray Energy acquired a noncontrolling economic interest in FEGP and FELP (see Note 13). The Partnership operates in a single reportable segment and currently operates four underground mining complexes in the Illinois Basin: Williamson Energy, LLC (“Williamson”); Sugar Camp Energy, LLC (“Sugar Camp”); Hillsboro Energy, LLC (“Hillsboro”); and Macoupin Energy, LLC (“Macoupin”). On June 1, 2014, the second longwall system at our Sugar Camp complex transitioned from the development stage to the production stage and from that date forward was recognized in our results of operations. Mined coal is sold to a diverse customer base, including electric utility and industrial companies primarily in the eastern United States, as well as overseas markets. Intercompany transactions, including those between consolidated VIEs, the Contributed Companies, and FELP and its consolidated subsidiaries, are eliminated in consolidation. The accompanying condensed consolidated financial statements contain all significant adjustments (consisting of normal recurring accruals) that, in the opinion of management, are necessary to present fairly, the Partnership’s condensed consolidated financial position, results of operations and cash flows for all periods presented. In preparing the condensed consolidated financial statements, management used estimates and assumptions that may affect reported amounts and disclosures. To the extent there are material differences between the estimates and actual results, the impact to the Partnership’s financial condition or results of operations could be material. The unaudited condensed consolidated financial statements do not include footnotes and certain financial information as required annually under U.S. generally accepted accounting principles (“U.S. GAAP”) and, therefore, should be read in conjunction with the annual audited consolidated financial statements for the year ended December 31, 2014 included in our Annual Report on Form 10-K filed with the SEC on March 10, 2015. The results of operations for the three and six months ended June 30, 2015 are not necessarily indicative of results that can be expected for any future period, including the year ending December 31, 2015. </t>
  </si>
  <si>
    <t>New Accounting Standards</t>
  </si>
  <si>
    <t>Accounting Policies [Abstract]</t>
  </si>
  <si>
    <t xml:space="preserve">2. New Accounting Standards In April 2014, the Financial Accounting Standards Board (“FASB”) issued Accounting Standards Update (“ASU”) 2014-08, Reporting Discontinued Operations and Disclosures of Disposals of Components of an Entity In May 2014, the FASB issued ASU 2014-09, Revenue from Contracts with Customers I n February 2015, the FASB issued ASU 2015-02, Amendments to the Consolidation Analysis . ASU 2015-02 changes the requirements and analysis required when determining the reporting entity’s need to consolidate an entity, including modifying the evaluation of limited partnership variable interest status, the presumption that a general partner should consolidate a limited partnership and the consolidation criterion applied by a reporting entity involved with variable interest entities. ASU 2015-02 is effective for fiscal years, and interim periods within those years, beginning after December 15, 2015 and shall be applied retrospectively to each period presented. Early adoption is permitted. We are currently evaluating the effect of adopting ASU 2015-02. In April 2015, the FASB issued ASU 2015-06, Effects on Historical Earnings per Unit of Master Limited Partnership Dropdown Transactions In April 2015, the FASB issued ASU 2015-03, Interest - Imputation of Interest: Simplifying the Presentation of Debt Issuance Costs No other new accounting pronouncement issued or effective during the fiscal year which were not previously disclosed in our Annual Report on Form 10-K had, or is expected to have, a material impact on our consolidated financial statements or related disclosures. </t>
  </si>
  <si>
    <t>Transition and Reorganization Costs</t>
  </si>
  <si>
    <t>Restructuring Charges [Abstract]</t>
  </si>
  <si>
    <t>3. Transition and Reorganization Costs Transition and reorganization costs were $12.3 million for the three and six months ended June 30, 2015. As part of the Murray Energy transaction (see Note 13), we entered into a management services agreement (“MSA”) with Murray Energy with the intent of optimizing and reorganizing certain corporate administrative functions and generating synergies between the two companies through the elimination of headcount and duplicate general and administrative expenses. The costs are comprised of retention compensation to certain employees during the transition period and termination benefits to employees whose positions were replaced during the current period by Murray Energy employees under the MSA. Included in these costs were $5.8 million of cash costs paid by Foresight Reserves which were recorded as capital contributions (an additional $3.3 million was deferred and will be expensed over the required retention period), $2.6 million of equity-based compensation for the accelerated vesting of certain equity awards and $0.4 million of legal and various other one-time charges related to the Murray Energy transaction.</t>
  </si>
  <si>
    <t>Foresight Reserves Contributions</t>
  </si>
  <si>
    <t>Equity [Abstract]</t>
  </si>
  <si>
    <t xml:space="preserve">4. Foresight Reserves Contributions During the second quarter of 2015, Foresight Reserves paid $9.1 million of one-time employee compensation costs classified as transition and reorganization costs for which it will not seek reimbursement from the Partnership. The noncash contribution from Foresight Reserves increased the Partnership’s limited partners’ capital accounts. Of the $9.1 million contribution amount during the second quarter, $3.3 million was deferred as a prepaid expense and will be amortized over the required retention period. During the first quarter of 2015, Foresight Reserves and a member of management contributed to FELP, for no consideration, the following entities:
·
Sitran – a barge terminal on the Ohio River,
·
Hillsboro Transport – Hillsboro’s coal loadout facility,
·
Adena – an entity that provides certain water and other miscellaneous rights to FELP’s mines, and
·
Akin Energy – an entity holding certain permits and development costs for a natural gas power generation facility. As described in Note 1, because Sitran and Akin Energy were under common control, the Partnership’s historical financial statements have been retrospectively adjusted to combine their financial position at historical cost and their results of operations. The equity values of Sitran and Akin Energy prior to the Contribution Date are included in predecessor equity in the statement of partners’ capital (deficit). Hillsboro Transport and Adena were previously consolidated by the Partnership as VIEs, therefore the contribution did not trigger a change in reporting entity (see Note 14). On the Contribution Date, the net book values of the Contributed Companies were reclassified from either predecessor equity or noncontrolling interest, as applicable, to limited partners’ capital in the statement of partners’ capital (pro rata between the common and subordinated units based on the number of units held by the contributing parties on the Contribution Date). The aggregate net book value of the Contributed Companies on the Contribution Date was $60.6 million. </t>
  </si>
  <si>
    <t>Commodity Derivative Contracts</t>
  </si>
  <si>
    <t>Derivative Instruments And Hedging Activities Disclosure [Abstract]</t>
  </si>
  <si>
    <t xml:space="preserve">5. Commodity Derivative Contracts We have commodity price risk for our coal sales as a result of changes in the market value of our coal. To minimize this risk, we enter into long-term, fixed price coal supply sales agreements and coal derivative swap contracts. As of June 30, 2015 and December 31, 2014, we had outstanding coal derivative contracts to fix the selling price on 1.8 million tons and 3.4 million tons, respectively. Swaps are designed so that we receive or make payments based on a differential between fixed and variable prices for coal. The coal derivative contracts are economic hedges to certain future unpriced (indexed) sales commitments through 2017. The coal derivative contracts are indexed to the Argus API 2 price index, the benchmark price for coal exported to northwest Europe. The coal derivative contracts are accounted for as freestanding derivatives and any gains or losses resulting from adjusting these contracts to fair value are recorded into earnings. We have diesel fuel price exposure in our transportation and production processes and therefore are subject to commodity price risk as a result of changes in the market value of diesel fuel. Beginning in 2015, to limit our exposure to diesel fuel price volatility, we entered into swap agreements with financial institutions which provide a fixed price per unit for the volume of purchases being hedged. As of June 30, 2015, we had swap agreements outstanding to hedge the variable cash flows related to 22% of anticipated diesel fuel exposure for the remainder of 2015 and calendar year 2016. The diesel fuel derivative contracts are accounted for as freestanding derivatives and any gains or losses resulting from adjusting these contracts to fair value are recorded into earnings. We have master netting arrangements with all of our counterparties that allow for the settlement of contracts in an asset position with contracts in a liability position. We manage counterparty risk through the utilization of investment grade commercial banks, diversification of counterparties and our counterparty netting arrangements. We record the fair value of all derivative positions with a given counterparty on a gross basis in the condensed consolidated balance sheets (see Note 17). A summary of the unrealized and realized gains recorded on commodity derivative contracts for the three and six months ended June 30, 2015 and 2014 is as follows:
Three Months Ended
Six Months Ended
June 30, 2015
June 30, 2014
June 30, 2015
June 30, 2014
(In Thousands)
Unrealized loss (gain) on commodity derivative contracts and prior cumulative unrealized gains realized during the period
$
33,252
$
(4,800
)
$
17,470
$
(17,710
)
Realized (gain) loss on commodity derivative contracts
(27,347
)
(2,228
)
(40,632
)
(4,719
)
Loss (gain) on commodity derivative contracts
$
5,905
$
(7,028
)
$
(23,162
)
$
(22,429
) We received $19.1 million in proceeds during the six months ended June 30, 2015 from the settlement of derivatives that were reclassified from an operating cash flow activity to an investing activity in the condensed consolidated statement of cash flows because the derivative contracts were settled prior to the expiration of their contractual maturities and prior to the delivery date of the underlying sales contracts. </t>
  </si>
  <si>
    <t>Accounts Receivable</t>
  </si>
  <si>
    <t>Receivables [Abstract]</t>
  </si>
  <si>
    <t>6. Accounts Receivable Accounts receivable consist of the following:
June 30, 2015
December 31, 2014
(In Thousands)
Trade accounts receivable
$
66,082
$
72,835
Other receivables
12,412
8,076
Total accounts receivable
$
78,494
$
80,911</t>
  </si>
  <si>
    <t>Inventory Disclosure [Abstract]</t>
  </si>
  <si>
    <t>7. Inventories Inventories consist of the following:
June 30, 2015
December 31, 2014
(In Thousands)
Parts and supplies
$
30,425
$
32,156
Raw coal
2,640
6,200
Clean coal
85,589
53,719
Total inventories
$
118,654
$
92,075</t>
  </si>
  <si>
    <t>Property, Plant, Equipment and Development, Net</t>
  </si>
  <si>
    <t>Property Plant And Equipment [Abstract]</t>
  </si>
  <si>
    <t>8. Property, Plant, Equipment and Development, Net Property, plant, equipment and development, net consist of the following:
June 30, 2015
December 31, 2014
(In Thousands)
Land, land rights and mineral rights
$
101,492
$
108,892
Machinery and equipment
1,124,847
1,094,631
Machinery and equipment under capital leases
126,401
126,401
Buildings and structures
248,666
246,617
Development costs
744,095
713,301
Other
9,592
9,239
Property, plant, equipment and development
2,355,093
2,299,081
Less: accumulated depreciation, depletion and amortization
(869,500
)
(776,593
)
Property, plant, equipment and development, net
$
1,485,593
$
1,522,488</t>
  </si>
  <si>
    <t>Accrued Expenses and Other Current Liabilities</t>
  </si>
  <si>
    <t>Payables And Accruals [Abstract]</t>
  </si>
  <si>
    <t>9. Accrued Expenses and Other Current Liabilities Accrued expenses and other current liabilities consist of the following:
June 30, 2015
December 31, 2014
(In Thousands)
Employee compensation, benefits and payroll taxes
$
11,248
$
13,163
Taxes other than income
8,033
5,668
Asset retirement obligations
4,207
4,207
Royalties (non-affiliate)
4,691
2,975
Short-term insurance financing
2,806
—
Liquidated damages (non-affiliate)
1,891
7,315
Other
5,323
4,492
Total accrued expenses and other current liabilities
$
38,199
$
37,820</t>
  </si>
  <si>
    <t>Long-Term Debt and Capital Lease Obligations</t>
  </si>
  <si>
    <t>Debt Disclosure [Abstract]</t>
  </si>
  <si>
    <t>10. Long-Term Debt and Capital Lease Obligations Long-term debt and capital lease obligations consist of the following:
June 30, 2015
December 31, 2014
(In Thousands)
2021 Senior Notes
$
596,434
$
596,213
Term Loan
295,329
235,822
Revolving Credit Facility
368,500
319,500
Trade A/R Securitization
56,500
—
5.78% longwall financing arrangement
56,025
61,628
5.555% longwall financing arrangement
56,719
61,875
Capital lease obligations
74,337
85,633
Total long-term debt and capital lease obligations
1,503,844
1,360,671
Less: current portion
(101,307
)
(44,143
)
Long-term debt and capital lease obligations
$
1,402,537
$
1,316,528
In May 2015, we entered into the Incremental Amendment No. 1 to the Second Amended and Restated Credit Agreement (the “Credit Agreement”), which increased lender commitments under the Revolving Credit Facility by $50.0 million and provided $60.0 million of incremental term loan borrowings. The additional commitments under the Revolving Credit Facility and the incremental term loan borrowings have the same terms as the existing borrowings under the Credit Agreement. Revolving Credit Facility The Revolving Credit Facility, as amended, has a total borrowing capacity of $550.0 million. At June 30, 2015, we had borrowings of $368.5 million outstanding under the Revolving Credit Facility and $6.5 million outstanding in letters of credit. There was $175.0 million of remaining capacity under the Revolving Credit Facility as of June 30, 2015 and the weighted-average effective interest rate on borrowings was 2.9%. Trade A/R Securitization In January 2015, Foresight Energy LP and certain of its wholly-owned subsidiaries, entered into a $70 million receivables securitization program (the “Securitization Program”). Under this Securitization Program, our subsidiaries sell all of their customer trade receivables (the “Receivables”), on a revolving basis, to Foresight Receivables LLC, a wholly-owned and consolidated special purpose subsidiary of Foresight Energy LP (the “SPV”). The SPV then pledges its interests in the Receivables to the securitization program lenders, which either make loans or issue letters of credit to, or on behalf of, the SPV. The maximum amount of advances and letters of credit outstanding under the program may not exceed $70 million. The amount eligible for borrowing is determined by the qualified receivable balances outstanding. The Securitization Program has a three-year maturity and expires on January 12, 2018. The borrowings under the Securitization Program are variable-rate and also carry a commitment fee for unutilized commitments. As of June 30, 2015, we had borrowings outstanding of $56.5 million under the Securitization Program included within the current portion of long-term debt and capital lease obligations.</t>
  </si>
  <si>
    <t>Sale-Leaseback Financing Arrangements - Affiliates</t>
  </si>
  <si>
    <t>Leases Capital [Abstract]</t>
  </si>
  <si>
    <t xml:space="preserve">11. Sale-Leaseback Financing Arrangements – Affiliate In 2009, Macoupin sold certain of its coal reserves and rail facilities to WPP, LLC (“WPP”), a subsidiary of Natural Resource Partners, LP (“NRP”), and leased them back. The gross proceeds from this transaction were $143.5 million and were used for capital expenditures. In 2012, Sugar Camp sold certain rail facilities to HOD, LLC (“HOD”), a subsidiary of NRP, and leased them back. The gross proceeds from this transaction were $50.0 million and were used for capital expenditures, to pay down debt and for general corporate purposes. NRP is an affiliated entity to the Partnership (see Note 13). In both transactions, because we had continuing involvement in the assets sold, the transactions were treated as sale-leaseback financing arrangements. In 2013, an agreement was reached between FELLC, Foresight Reserves and HOD that allows for the existing agreement with Sugar Camp to be amended in the future to include coal produced from Sugar Camp’s second longwall on what is expected to be materially consistent terms as the original agreement. Pursuant to such an amendment occurring, the consideration paid by HOD for including coal produced by Sugar Camp’s second longwall was to be paid directly to Foresight Reserves. In April 2015, in connection with Murray Energy acquiring a noncontrolling ownership interest in the Partnership and its general partner (see Note 13), Foresight Reserves assigned its right to receive the proceeds from HOD back to the Partnership (net of any taxes incurred by Foresight Reserves on the transaction). As of June 30, 2015, the outstanding principal balance on the Macoupin and Sugar Camp sale-leaseback financing arrangements was $143.5 million and $50.0 million, respectively. The implied effective interest rate as of June 30, 2015 on the Macoupin sale-leaseback financing arrangement and the Sugar Camp sale-leaseback financing arrangement was 13.9% and 13.7%, respectively. If there is a material change to the mine plans, the impact of a change in the effective interest rate to the condensed consolidated statement of operations could be significant. Interest expense recorded on the Macoupin sale-leaseback was $4.9 million for each of the three months ended June 30, 2015 and 2014 and $10.0 million and $9.6 million for the six months ended June 30, 2015 and 2014, respectively. Interest expense recorded on the Sugar Camp sale-leaseback was $1.5 million and $1.8 million for the three months ended June 30, 2015 and 2014, respectively, and $3.0 million and $3.5 million for the six months ended June 30, 2015 and 2014, respectively. As of June 30, 2015 and December 31, 2014, interest totaling $5.0 million and $5.6 million, respectively, was accrued in the condensed consolidated balance sheets for the Macoupin and Sugar Camp sale-leaseback financing arrangements. </t>
  </si>
  <si>
    <t>Asset Retirement Obligations</t>
  </si>
  <si>
    <t>Asset Retirement Obligation Disclosure [Abstract]</t>
  </si>
  <si>
    <t>12. Asset Retirement Obligations The change in the carrying amount of our asset retirement obligations was as follows for the six months ended June 30, 2015:
June 30, 2015
(In Thousands)
Balance at January 1, 2015 (including current portion)
$
35,580
Accretion expense
1,134
Expenditures for reclamation activities
(1,081
)
Balance at June 30, 2015 (including current portion)
35,633
Less: current portion of asset retirement obligations
(4,207
)
Noncurrent portion of asset retirement obligations
$
31,426</t>
  </si>
  <si>
    <t>Related-Party Transactions</t>
  </si>
  <si>
    <t>Related Party Transactions [Abstract]</t>
  </si>
  <si>
    <t xml:space="preserve">13. Related-Party Transactions The chairman of our general partner’s board of directors and the controlling member of Foresight Reserves, Chris Cline, directly and indirectly beneficially owns a 31% and 4% interest in the general and limited partner interests of NRP, respectively. Additionally, Donald R. Holcomb, who serves as a director on NRP’s board, is the trustee for the Cline Trust Company LLC, which owns 20.3 million of the Partnership’s common limited partner units. We routinely engage in transactions in the normal course of business with NRP and its subsidiaries and Foresight Reserves and its affiliates. These transactions include production royalties, transportation services, administrative arrangements, coal handling and storage services, supply agreements, service agreements, land leases and sale-leaseback financing arrangements (see Note 11, sale-leaseback financing arrangements are excluded from the discussion and tables below). We also acquire, from time to time, mining equipment from Foresight Reserves and affiliated entities. On April 16, 2015, Foresight Reserves and Murray Energy executed a purchase and sale agreement whereby Murray Energy paid Foresight Reserves $1.37 billion to acquire a 34% voting interest in FEGP, 77.5% of FELP’s incentive distribution rights (“IDR”) and nearly 50% of the outstanding limited partner units in FELP, including all of the outstanding subordinated units. FEGP will continue to govern the Partnership subsequent to this transaction. As part of the transaction, Murray Energy obtained an option, subject to certain conditions described below, to purchase an additional 46% of the voting interests in FEGP for $25 million during a five-year period. Murray Energy’s ability to exercise the option is conditioned upon (i) the exercise of the call option with respect to Colt LLC, a wholly-owned subsidiary of Foresight Reserves and (ii) the refinancing of the FELP notes and FELP’s existing credit facilities on terms reasonably acceptable to Foresight Reserves, or any other transaction (whether by amendment, waiver or a consent solicitation) that would have the effect of eliminating the “change of control” provisions of the FELP notes and FELP’s existing credit facilities with respect to the exercise of the option. In connection with this transaction, Michael J. Beyer resigned from his position as President and Chief Executive Officer of FEGP and as a director on the board of directors of FEGP, effective May 30, 2015. Robert D. Moore (“Mr. Moore”) was appointed President and Chief Executive Officer of FEGP, effective May 31, 2015, and to the board of directors, effective April 16, 2015. Mr. Moore has served as the Executive Vice President, Chief Operating Officer and Chief Financial Officer of Murray Energy since September 2007 and will continue to serve these roles for Murray Energy. Murray Management Services Agreement On April 16, 2015, a MSA was executed between FEGP and Murray American Coal, Inc. (the ”Manager”), a wholly-owned subsidiary of Murray Energy, pursuant to which the Manager will provide certain management and administration services to FELP for a quarterly fee of $3.5 million ($14.0 million on an annual basis), subject to contractual adjustments. To the extent that FELP or FEGP directly incurs costs for any services covered under the MSA, then the Manager’s quarterly fee is reduced accordingly. Also, to the extent that the Manager utilizes outside service providers to perform any of the services under the MSA, then the Manager is responsible for those outside service provider costs. The initial term of the MSA extends through December 31, 2022 and is subject to termination provisions. From the inception of the MSA through June 30, 2015, we recognized $1.5 million in expense under this arrangement. Murray Energy Transport Lease and Overriding Royalty Agreements On April 16, 2015, American Century Transport LLC (“American Transport”), a newly created subsidiary of the Partnership, entered into a purchase and sale agreement (the “PSA”) with American Energy Corporation (“American Energy”), a subsidiary of Murray Energy, pursuant to which American Energy sold to American Transport certain mining and transportation assets for $63.0 million. On April 16, 2015, American Transport entered into a lease agreement (the “Transport Lease”) with American Energy pursuant to which (i) American Transport will lease to American Energy a tract of real property, two coal preparation plants and related coal handling facilities at the Transport Mine situated in Belmont and Monroe Counties, Ohio and (ii) American Transport will receive from American Energy a fee ranging from $1.15 to $1.75 for every ton of coal mined, processed and/or transported using such assets, subject to a quarterly recoupable minimum fee of $1.7 million. The Transport Lease is being accounted for as a direct financing lease. The total remaining minimum payments under the Transport Lease was $102.1 million at June 30, 2015, with unearned income equal to $39.9 million. The unearned income will be reflected as other revenue over the term of the lease using the effective interest method. Any amounts in excess of the contractual minimums will be recorded as other revenue when earned. As of June 30, 2015, the outstanding Transport Lease financing receivable was $62.2 million, of which $2.5 million was classified as current in the condensed consolidated balance sheet. Also, on April 16, 2015, American Century Minerals LLC (“Minerals”), a newly created subsidiary of the Partnership, entered into an overriding royalty agreement (“ORRA”) with Murray Energy subsidiary’s American Energy and Consolidated Land Company (collectively, “AEC”), pursuant to which AEC granted to Minerals an overriding royalty interest ranging from $0.30 to $0.50 for each ton of coal mined, removed and sold from certain coal reserves situated near the Century Mine in Belmont and Monroe Counties, Ohio for $12.0 million. The ORRA is subject to a minimum recoupable quarterly fee of $0.5 million. This overriding royalty was accounted for as a financing arrangement. The payments the Partnership receives with respect to the ORRA will be reflected partially as a return of the initial investment (reduction in the affiliate financing receivable) and partially as other revenue over the life of the agreement using the effective interest method. Any amounts in excess of the contractual minimums will be recorded as other revenue when earned. The total remaining minimum payments under the ORRA was $35.1 million at June 30, 2015, with unearned income equal to $23.2 million. As of June 30, 2015, the outstanding ORRA financing receivable was $11.9 million, of which $0.1 million was classified as current in the condensed consolidated balance sheet. Other Murray Transactions During the three and six months ended June 30, 2015, we purchased $0.3 million in equipment, supplies and rebuild services from affiliates of Murray Energy. During the three and six months ended June 30, 2015, we purchased $1.9 million in coal from Murray Energy to meet quality specifications under a specific customer contract. Convent Marine Terminal Amendment Effective May 1, 2015, the Partnership amended its material handling agreement with Raven Energy LLC, an affiliate of The Cline Group, to reduce the minimum annual throughput volume at Convent Marine Terminal to 5.0 million tons for 2015 and through the duration of the contract. Limited Partnership Agreement The Partnership’s general partner manages the Partnership’s operations and activities as specified in the partnership agreement. The general partner of the Partnership is managed by its board of directors, which is controlled by Foresight Reserves. Foresight Reserves and Murray Energy have the right to select the directors of the general partner. The members of the board of directors of the general partner are not elected by the unitholders and are not subject to reelection by the unitholders. The officers of the general partner govern the day-to-day affairs of the Partnership’s business. The partnership agreement provides that the Partnership will reimburse its general partner for all direct and indirect expenses incurred or payments made by the general partner on behalf of the Partnership. No amounts were incurred by the general partner or reimbursed under the partnership agreement during the three and six months ended June 30, 2015 and 2014. The following table summarizes the affiliate amounts included in our condensed consolidated balance sheets:
Affiliated Company
Balance Sheet Location
June 30, 2015
December 31, 2014
(In Thousands)
Foresight Reserves and affiliated entities
Due from affiliates - current
$
86
$
345
Murray Energy and affiliated entities
Due from affiliates - current
4,057
—
NRP and affiliated entities
Due from affiliates - current
115
187
Total
$
4,258
$
532
Murray Energy and affiliated entities
Financing receivable - affiliate - current
$
2,588
$
—
Total
$
2,588
$
—
Murray Energy and affiliated entities
Due from affiliates - noncurrent
$
2,691
$
—
Total
$
2,691
$
—
Murray Energy and affiliated entities
Financing receivable - affiliate - noncurrent
$
71,510
$
—
Total
$
71,510
$
—
Foresight Reserves and affiliated entities
Prepaid royalties
$
52,608
$
53,671
NRP and affiliated entities
Prepaid royalties
11,907
11,071
Total
$
64,515
$
64,742
Foresight Reserves and affiliated entities
Due to affiliates - current
$
2,836
$
7,959
Murray Energy and affiliated entities
Due to affiliates - current
3,731
—
NRP and affiliated entities
Due to affiliates - current
3,664
7,148
Total
$
10,231
$
15,107
A summary of expenses (income) incurred with affiliated entities is as follows for the three and six months ended June 30, 2015 and 2014:
Three Months Ended
Six Months Ended
June 30, 2015
June 30, 2014
June 30, 2015
June 30, 2014
(In Thousands)
Overriding royalty and lease revenues – Murray Energy and affiliated entities (1)
$
(1,322
)
$
—
$
(1,322
)
$
—
Royalty expense – (2)
$
9,151
$
13,590
$
18,157
$
26,024
Royalty expense – Foresight Reserves and affiliated entities (2)
$
(666
)
$
2,609
$
1,964
$
3,926
Loadout services – NRP and affiliated entities (2)
$
2,298
$
2,840
$
4,623
$
5,433
Purchased goods and services – Murray Energy and affiliated entities (2)
$
322
$
—
$
322
$
—
Purchased coal - Murray Energy and affiliated entities (3)
$
1,902
$
—
$
1,902
$
—
Terminal fees – Foresight Reserves and affiliated entities (4)
$
8,563
$
10,617
$
17,827
$
21,505
Management services – Murray Energy and affiliated entities (5)
$
1,507
$
—
$
1,507
$
—
Administrative fee income – Foresight Reserves and affiliated entities (6)
$
(5
)
$
(60
)
$
(52
)
$
(135
) Location in the condensed consolidated statements of operations: (1) – Other revenues (2) – Cost of coal produced (excluding depreciation, depletion and amortization) (3) – Cost of coal purchased (4) – Transportation (5) – Selling, general and administrative (6) – Other operating income, net We also purchased $3.0 million and $4.2 million in mining supplies from an affiliated joint venture under a supply agreement during the three months ended June 30, 2015 and 2014, respectively, and $7.4 million and $7.6 million for the six months ended June 30, 2015 and 2014, respectively </t>
  </si>
  <si>
    <t>Variable Interest Entities (VIEs)</t>
  </si>
  <si>
    <t xml:space="preserve">14. Variable Interest Entities (VIEs) Our financial statements include VIEs for which the Partnership or one of its subsidiaries is the primary beneficiary. Among those VIEs consolidated by the Partnership and its subsidiaries are Mach Mining, LLC; M-Class Mining, LLC; MaRyan Mining LLC; Patton Mining LLC; Viking Mining LLC; Coal Field Construction Company LLC; Coal Field Repair Services LLC; and LD Labor Company LLC (collectively, the “Contractor VIEs”). Each of the Contractor VIEs holds a contract to provide one or more of the following services to a Partnership subsidiary: contract mining, processing and loading services, or construction and maintenance services. Each of the Contractor VIEs generally receives a nominal per ton fee ($0.01 to $0.02 per ton) above its cost of operations as compensation for services performed. All of these entities were determined not to have sufficient equity at risk and are therefore VIEs. The Partnership was determined to be the primary beneficiary of each of these entities given it controls these entities under a contractual cost-plus arrangement. During each of the three months ended June 30, 2015 and 2014, in aggregate, the Contractor VIEs earned income of $0.1 million under the contractual arrangements with the Partnership which was recorded as net income attributable to noncontrolling interests in the condensed consolidated statements of operations. During each of the six months ended June 30, 2015 and 2014, in aggregate, the Contractor VIEs earned income of $0.2 million under the contractual arrangements with the Partnership which was classified as net income attributable to noncontrolling interests in the condensed consolidated statements of operations. On August 23, 2013, FELLC effected a reorganization pursuant to which certain transportation assets were distributed to its members (the “2013 Reorganization”). Among the assets distributed were Adena and Hillsboro Transport. Subsequent to the 2013 Reorganization, both of these entities were identified as VIEs and continued to be consolidated by FELLC. During the first quarter of 2015, Adena and Hillsboro Transport were contributed to the Partnership by Foresight Reserves and a member of management (see Note 4) and are therefore no longer consolidated as VIEs. The aggregate net book values of Adena and Hillsboro Transport of $9.9 million was reclassified from noncontrolling interest equity to limited partners’ capital on the Contribution Date. The liabilities recognized as a result of consolidating the VIEs do not necessarily represent additional claims on the general assets of the Partnership outside of the VIEs; rather, they represent claims against the specific assets of the consolidated VIEs. Conversely, assets recognized as a result of consolidating these VIEs do not necessarily represent additional assets that could be used to satisfy claims against the Partnership’s general assets. There are no restrictions on the VIE assets that are reported in the Partnership’s general assets. The total consolidated VIE assets and liabilities reflected in the Partnership’s condensed consolidated balance sheets are as follows:
June 30, 2015
December 31, 2014
(In Thousands)
Assets:
Current assets
$
4,732
$
4,939
Long-term assets
—
1,554
Total assets
$
4,732
$
6,493
Liabilities:
Current liabilities
$
10,630
$
10,145
Long-term liabilities
1,812
1,131
Total liabilities
$
12,442
$
11,276
In May 2013, an affiliate owned by The Cline Group and a third-party supplier of mining supplies formed a joint venture whose purpose is the manufacture and sale of supplies primarily for use by the Partnership in the conduct of its mining operations. The agreement obligates the Partnership’s coal mines to purchase at least 90% of their aggregate annual requirements for certain mining supplies from the supplier parties, subject to exceptions as set forth in the agreement. The initial term of the amended agreement is five years and expires in April 2018. The supplies sold under this arrangement result in an agreed-upon, fixed-profit percentage for the joint venture. This joint venture was determined to be a VIE given that the equity holders do not have the obligation to absorb the expected losses or the right to receive the expected residual returns of the joint venture as a result of the Partnership effectively guaranteeing a fixed-profit percentage on the supplies it purchases from the joint venture. We are not the primary beneficiary of this joint venture and, therefore, do not consolidate the joint venture, given that the power over the joint venture is conveyed through the board of directors of the joint venture and no party controls the board of directors. </t>
  </si>
  <si>
    <t>Equity-Based Compensation</t>
  </si>
  <si>
    <t>Disclosure Of Compensation Related Costs Sharebased Payments [Abstract]</t>
  </si>
  <si>
    <t>15. Equity-Based Compensation Long-Term Incentive Plan The Partnership has a Long-Term Incentive Plan ("LTIP") for employees, directors, officers and certain key third-parties (collectively, the "Participants") which allows for the issuance of equity-based compensation. The LTIP awards granted thus far are phantom units, which upon satisfaction of vesting requirements, entitle the LTIP participant to receive FELP units. The board of directors of FEGP authorized 7.0 million common units to be granted under the LTIP, with 6.3 million units available for grant as of June 30, 2015. In February 2015, the board of directors approved equity grants to the Partnership’s chief executive officer consisting of 215,954 common units and 215,796 subordinated units under the LTIP. The awards were fully-vested as of the grant date. As a result of the immediate vesting, compensation expense of $7.1 million was recorded and included in selling, general and administrative expenses in our condensed consolidated statement of operations on the award date. In March 2015, the Partnership granted 130,919 phantom awards to Participants under the LTIP which cliff-vest, subject to continued employment, at the end of the service period. Compensation expense for these awards is recognized on a straight-line basis over the requisite service period, net of estimated forfeitures. Upon vesting, the Participants will receive limited partner units plus accumulated distributions as set forth below. In June 2015, the Partnership granted 5,313 phantom units to a non-employee director under the LTIP. This award is considered a time-based unit award and vests ratable over a three-year period. In conjunction with the corporate reorganization (see Note 3), the Partnership modified certain employees’ equity award to accelerate vesting during the transition and reorganization period. Our equity-based compensation expense, net of estimated forfeitures, was $3.4 million and $1.8 million during the three months ended June 30, 2015 and 2014, respectively, and was $11.6 million and $2.2 million during the six months ended June 30, 2015 and 2014, respectively. Approximately 23% of the Partnership's equity-based compensation during the six months ended June 30, 2015 was reported in the condensed consolidated statement of operations as transition and reorganization costs, 66% as selling, general and administrative expenses and the remaining 11% recorded as cost of coal produced. All non-vested phantom awards include tandem distribution incentive rights, which provide for the right to accrue quarterly cash distributions in an amount equal to the cash distributions the Partnership makes to unitholders during the vesting period and will be settled in cash upon vesting. The Partnership has $0.6 million accrued for this liability as of June 30, 2015. Any distributions accrued to a Participants’ account will be forfeited if the related phantom award fails to vest according to the relevant vesting conditions. A summary of LTIP award activity for the six months ended June 30, 2015 is as follows:
Number
Weighted Grant per
Non-vested grants at January 1, 2015
601,109
$
19.99
Granted
567,802
$
16.34
Vested
(567,994
)
$
17.11
Forfeited
(32,685
)
$
18.37
Non-vested grants at June 30, 2015
568,232
$
19.47</t>
  </si>
  <si>
    <t>Earnings per Limited Partner Unit</t>
  </si>
  <si>
    <t>Earnings Per Share [Abstract]</t>
  </si>
  <si>
    <t xml:space="preserve">16. Earnings per Limited Partner Unit Limited partners’ interest in net income (loss) attributable to the Partnership and basic and diluted earnings per unit reflect net income (loss) attributable to the Partnership from the closing date of the IPO. We compute earnings per unit (“EPU”) using the two-class method for master limited partnerships as prescribed in ASC 260, Earnings Per Share The Partnership’s net income (loss) is allocated to the limited partners, including the holders of the subordinated units, in accordance with their respective ownership percentages, after giving effect to any special income or expense allocations and incentive distributions paid to the general partner, if any. The IDR holders have the right to receive increasing percentages of quarterly distributions from operating surplus after certain distribution levels defined in the partnership agreement have been achieved. The general partner has no obligation to make distributions; therefore, undistributed earnings of the Partnership are not allocated to the IDR holder. Basic EPU is computed by dividing net earnings attributable to unitholders by the weighted-average number of units outstanding during each period. Diluted EPU reflects the potential dilution of common equivalent units that could occur if equity participation units are converted into common units. The following tables illustrate the Partnership’s calculation of net loss per common and subordinated unit for the three month periods indicated:
Three Months Ended June 30,
2015
2014
Common Unitholders
Subordinated Unitholders
Total
Common Unitholders
Subordinated Unitholders
Total
(In Thousands, Except Per Unit Data)
Numerator:
Net loss available to limited partner units
$
(12,713
)
$
(12,690
)
$
(25,403
)
$
(2,073
)
$
(2,158
)
$
(4,231
)
Denominator:
Weighted-average units to calculate basic EPU
65,071
64,955
130,026
64,811
64,739
129,550
Less: effect of dilutive securities (1)
—
—
—
—
—
—
Weighted-average units to calculate diluted EPU
65,071
64,955
130,026
64,811
64,739
129,550
Basic net loss per unit
$
(0.20
)
$
(0.20
)
$
(0.20
)
$
(0.03
)
$
(0.03
)
$
(0.03
)
Diluted net loss per unit
$
(0.20
)
$
(0.20
)
$
(0.20
)
$
(0.03
)
$
(0.03
)
$
(0.03
)
(1) -
Diluted EPU gives effect to all dilutive potential common units outstanding during the period using the treasury stock method. Diluted EPU excludes all dilutive potential units calculated under the treasury stock method if their effect is anti-dilutive. For the three months ended June 30, 2015 and 2014, approximately 0.6 million and 0.7 million phantom units, respectively, were anti-dilutive, and therefore excluded from the diluted EPU calculation. The following tables illustrate the Partnership’s calculation of net income (loss) per common and subordinated unit for the six month periods indicated:
Six Months Ended June 30,
2015
2014
Common Unitholders
Subordinated Unitholders
Total
Common Unitholders
Subordinated Unitholders
Total
(In Thousands, Except Per Unit Data)
Numerator:
Net income (loss) available to limited partner units
$
8,444
$
8,436
$
16,880
$
(2,073
)
$
(2,158
)
$
(4,231
)
Denominator:
Weighted-average units to calculate basic EPU
65,021
64,913
129,934
64,811
64,739
129,550
Less: effect of dilutive securities (1)
—
—
—
—
—
—
Weighted-average units to calculate diluted EPU
65,021
64,913
129,934
64,811
64,739
129,550
Basic net income (loss) per unit
$
0.13
$
0.13
$
0.13
$
(0.03
)
$
(0.03
)
$
(0.03
)
Diluted net income (loss) per unit
$
0.13
$
0.13
$
0.13
$
(0.03
)
$
(0.03
)
$
(0.03
)
(1) -
Diluted EPU gives effect to all dilutive potential common units outstanding during the period using the treasury stock method. Diluted EPU excludes all dilutive potential units calculated under the treasury stock method if their effect is anti-dilutive. For the six months ended June 30, 2015 and 2014, approximately 0.6 million and 0.7 million phantom units, respectively, were anti-dilutive, and therefore excluded from the diluted EPU calculation. </t>
  </si>
  <si>
    <t>Fair Value of Financial Instruments</t>
  </si>
  <si>
    <t>Fair Value Disclosures [Abstract]</t>
  </si>
  <si>
    <t xml:space="preserve">17. Fair Value of Financial Instruments The table below sets forth, by level, the Partnership’s net financial assets and liabilities for which fair value is measured on a recurring basis:
Fair Value at June 30, 2015
Total
Level 1
Level 2
Level 3
(In Thousands)
Coal derivative contracts
$
45,946
$
—
$
45,946
$
—
Diesel derivative contracts
(205
)
—
(205
)
—
Total
$
45,741
$
—
$
45,741
$
—
Fair Value at December 31, 2014
Total
Level 1
Level 2
Level 3
(In Thousands)
Coal derivative contracts
$
61,037
$
—
$
61,037
$
—
Total
$
61,037
$
—
$
61,037
$
—
The Partnership’s commodity derivative contracts are valued based on direct broker quotes and corroborated with market pricing data. The classification and amount of the Partnership’s financial instruments measured at fair value on a recurring basis, which are presented on a gross basis in the condensed consolidated balance sheets as of June 30, 2015 and December 31, 2014, are as follows:
Fair Value at June 30, 2015
Current –
Long-Term – Coal Derivative Assets
Accrued Expenses
Other Long-Term Liabilities
(In Thousands)
Coal derivative contracts
$
26,875
$
19,071
$
—
$
—
Diesel derivative contracts
—
—
(156
)
(49
)
Total
$
26,875
$
19,071
$
(156
)
$
(49
)
Fair Value at December 31, 2014
Current –
Long-Term – Coal Derivative Assets
Accrued Expenses
Other Long-Term Liabilities
(In Thousands)
Coal derivative contracts
$
36,080
$
24,957
$
—
$
—
Total
$
36,080
$
24,957
$
—
$
—
The following is a reconciliation of the beginning and ending balances for assets and liabilities measured at fair value on a recurring basis using significant unobservable inputs (Level 3) during the six months ended June 30, 2014:
Liability Award
(In Thousands)
Balance at January 1, 2014
$
11,700
Recorded fair value losses (gains):
Included in earnings
690
Purchases, issuances and settlements
(12,390
)
Balance at June 30, 2014
$
—
The liability award represents a phantom equity award (“Liability Award”) to a retired executive for which the value was determined based on the fair value, as defined in the agreement, of Foresight Reserves as of the employee’s retirement date and was adjusted for distributions made to Foresight Reserves’ members. This Liability Award fully vested in 2010 and was granted principally for services performed to develop the Partnership’s longwall mines. Prior to March 31, 2014, the Liability Award was Level 3 in the fair value hierarchy given Foresight Reserves was a private company; therefore, there was no liquid market to determine the fair value of Foresight Reserves’ equity. The fair value of the Liability Award was determined using a discounted cash flow model and corroborated with recent equity transactions at Foresight Reserves. Effective March 31, 2014, the Liability Award amount was negotiated between the Partnership and the employee to be $12.4 million; therefore, the value of this liability was contracted and therefore no longer a Level 3 liability. As of June 30, 2015, $0.4 million of the unpaid balance is recorded in accrued expenses and other current liabilities for required payments over the next year, and the remaining $3.6 million is recorded in other long-term liabilities, which will be paid out ratably through 2024. The note payable to the retired executive currently bears interest at 3.5%. During the three and six months ended June 30, 2015 and 2014, there were no assets or liabilities that were transferred between Level 1 and Level 2. Long-Term Debt The fair value of long-term debt as of June 30, 2015 and December 31, 2014 was $1,384.9 million and $1,279.7 million, respectively. The fair value of long-term debt was calculated based on the amount of future cash flows associated with each debt instrument discounted at the Partnership’s current estimated credit-adjusted borrowing rate for similar debt instruments with comparable terms. This is considered a Level 3 fair value measurement. </t>
  </si>
  <si>
    <t>Contingencies</t>
  </si>
  <si>
    <t>Commitments And Contingencies Disclosure [Abstract]</t>
  </si>
  <si>
    <t xml:space="preserve">18. Contingencies In May 2015, the trustee for the bondholders of our 2021 Senior Notes filed suit in the Delaware Court of Chancery alleging that Murray Energy’s acquisition of a 34% noncontrolling interest in FEGP and of an option to purchase an additional 46% interest in FEGP triggered a change of control of the 2021 Senior Notes’ pursuant to its indenture, thereby requiring FELP to make an offer to purchase the 2021 Senior Notes at 101% of the principal amount tendered plus accrued and unpaid interest thereon. We believe this suit is without merit and have filed a motion for judgment on the pleadings, seeking judgment in our favor. The court has not yet set a hearing date for the motion. In March 2015, we entered into a settlement agreement with Murray Energy resolving litigation between the Partnership and Murray Energy for an aggregate payment of $14.0 million to the Partnership. Of the $14.0 million settlement amount, $10.0 million was due and payable to us immediately and the remainder is due in increments of $1.0 million over each of the next four years. We recorded the $13.5 million net present value of the settlement amount to other operating income, net in the condensed consolidated statement of operations. In January 2014, the Illinois Environmental Protection Agency (the “IEPA”) issued Sugar Camp a violation notice regarding construction of an underground injection well without issuance of an appropriate permit (“January Notice”). Sugar Camp is working with the IEPA to finalize its permit application, which has been in process since May 2013. The IEPA has determined not to enter into a compliance commitment agreement with respect to the January Notice and has provided notice to Sugar Camp that the January Notice will be referred to the Illinois Attorney General for enforcement. While Sugar Camp believes this referral may result in the assessment of a penalty of an amount yet to be determined, there can be no assurances that an acceptable agreement will be reached. Failure to reach a satisfactory agreement with the Illinois Attorney General with respect to the January Notice could result in the assessment of fines or penalties or a suspension of injecting underground at the affected operations until a final resolution is obtained. Sugar Camp is working with the IEPA to implement a sustainable solution for the future disposal of water at the mine in compliance with its permits. Sugar Camp has spent $34.4 million on water treatment infrastructure to prospectively comply with its permits. In November 2012, six citizens filed requests for administrative review of Revision No. 1 to Permit No. 399 for the Hillsboro mine. Revision No. 1 allowed for conversion of the currently permitted coal refuse disposal facility from a non-impounding to an impounding structure. Shortly after the filing of Revision No. 1, one citizen withdrew his request. Following a hearing on both the Illinois Department of Natural Resources’ (“IDNR”) and Hillsboro’s motions to dismiss, the hearing officer dismissed the claims of two of the remaining five petitioners and also limited some of the issues remaining for administrative review. In June 2014, two of the remaining three petitioners dismissed their requests. A final hearing on the merits began in June 2015. The hearing officer granted Hillsboro’s motion for summary decision on one ground and denied Hillsboro’s motion for summary decision on the remaining two grounds. The hearing is scheduled to continue in the third quarter of 2015. FELLC acquired the Shay No. 1 Mine at Macoupin (“Shay Mine”) in 2009. Prior to this acquisition, in 2003, ExxonMobil Coal USA, Inc. (“Exxon”), the prior owner of the Shay Mine, enrolled the mine in the IEPA’s Site Remediation Program (“SRP”) to address some concerns regarding groundwater contamination from the refuse areas. In 2011, Macoupin proposed, and the IEPA accepted, a compliance commitment agreement (“CCA”) with remediation steps designed to respond to the groundwater contamination concerns. Further, in May 2013, Macoupin submitted a corrective action plan (“CAP”) with groundwater modeling to the IEPA to address the long-term compliance and corrective measures planned for the cleanup of groundwater contamination issues. In June 2013, the IEPA referred the CCA to the Illinois Attorney General’s Office for enforcement on the basis that the compliance period for the CCA extended for too long of a period for the IEPA to monitor. The CAP has been approved by the IEPA. On July 24, 2015, the Illinois Attorney General’s Office filed a formal complaint against Macoupin in Macoupin County Circuit Court to effectuate a settlement and entry of a negotiated consent order. The negotiated consent order allows Macoupin to effectuate the CAP and requires Macoupin to make a civil penalty payment of $0.1 million to the IEPA and $0.2 million in environmental project payments. As of June 30, 2015, we have accrued penalties of $0.3 million related to this matter and have recorded an asset retirement obligation of $6.9 million as the costs relate to ongoing mining operations at Macoupin. However, there can be no assurance that the ultimate costs will not exceed this amount. In addition, in 2013, the IDNR renewed a permit for the refuse disposal area. An environmental group submitted a Request for Administrative Review of this permit renewal. However, in March 2015, the environmental group voluntarily dismissed all remaining legal challenges to the permit renewal, ending the administrative proceeding. Certain railcar lessors have asserted claims under their railcar leases with us for damage to railcars allegedly caused by our use of the railcars during the lease terms. We are currently investigating these claims and intend to defend these matters vigorously. We are also party to various other litigation matters, in most cases involving ordinary and routine claims incidental to our business. We cannot reasonably estimate the ultimate legal and financial liability with respect to all pending litigation matters. However, we believe, based on our examination of such matters, that the ultimate liability will not have a material adverse effect on our consolidated financial position, results of operations or cash flows. As of June 30, 2015, we have $1.5 million accrued, in aggregate, for various litigation matters. Performance Bonds We had outstanding surety bonds with third parties of $56.4 million as of June 30, 2015 to secure reclamation and other performance commitments. The Partnership is not required to post collateral for these bonds. </t>
  </si>
  <si>
    <t>Subsequent Events</t>
  </si>
  <si>
    <t>Subsequent Events [Abstract]</t>
  </si>
  <si>
    <t xml:space="preserve">19. Subsequent Events Hillsboro Mine On March 26, 2015, as a result of a mine fire, carbon monoxide readings in excess of actionable levels (a mine-specific carbon monoxide threshold requiring mine management to evacuate the mine) were detected at Hillsboro. All underground employees were safely evacuated. The Mine Safety and Health Administration (“MSHA”) approved reentry into the mine on May 6, 2015 to complete an evaluation of the affected area and the longwall. No damage to our mining equipment was noted. On July 17, 2015, MSHA approved restoration of power to a portion of the mine to allow our personnel re-entry into the mine to evaluate the ventilation and longwall mining systems and to address any needed rehabilitation to the underground facilities. On July 28, 2015, longwall operations resumed under a plan approved by MSHA which allows us to operate the longwall in the current panel until we reach a point in the panel where the longwall equipment can be safely recovered. The longwall equipment will be moved to a new district and we expect longwall mining to commence in this new district during the fourth quarter. Coal deliveries have not been interrupted as a result of this event as sufficient inventory existed at the mine. Declared Distribution On July 30, 2015, we declared a quarterly distribution of $0.38 per unit payable on August 26, 2015 to all unitholders of record on August 14, 2015. </t>
  </si>
  <si>
    <t>New Accounting Standards (Policies)</t>
  </si>
  <si>
    <t xml:space="preserve">In April 2014, the Financial Accounting Standards Board (“FASB”) issued Accounting Standards Update (“ASU”) 2014-08, Reporting Discontinued Operations and Disclosures of Disposals of Components of an Entity In May 2014, the FASB issued ASU 2014-09, Revenue from Contracts with Customers I n February 2015, the FASB issued ASU 2015-02, Amendments to the Consolidation Analysis . ASU 2015-02 changes the requirements and analysis required when determining the reporting entity’s need to consolidate an entity, including modifying the evaluation of limited partnership variable interest status, the presumption that a general partner should consolidate a limited partnership and the consolidation criterion applied by a reporting entity involved with variable interest entities. ASU 2015-02 is effective for fiscal years, and interim periods within those years, beginning after December 15, 2015 and shall be applied retrospectively to each period presented. Early adoption is permitted. We are currently evaluating the effect of adopting ASU 2015-02. In April 2015, the FASB issued ASU 2015-06, Effects on Historical Earnings per Unit of Master Limited Partnership Dropdown Transactions In April 2015, the FASB issued ASU 2015-03, Interest - Imputation of Interest: Simplifying the Presentation of Debt Issuance Costs No other new accounting pronouncement issued or effective during the fiscal year which were not previously disclosed in our Annual Report on Form 10-K had, or is expected to have, a material impact on our consolidated financial statements or related disclosures. </t>
  </si>
  <si>
    <t>Commodity Derivative Contracts (Tables)</t>
  </si>
  <si>
    <t>Summary of (Gain)/Loss on Coal Derivatives</t>
  </si>
  <si>
    <t xml:space="preserve">A summary of the unrealized and realized gains recorded on commodity derivative contracts for the three and six months ended June 30, 2015 and 2014 is as follows:
Three Months Ended
Six Months Ended
June 30, 2015
June 30, 2014
June 30, 2015
June 30, 2014
(In Thousands)
Unrealized loss (gain) on commodity derivative contracts and prior cumulative unrealized gains realized during the period
$
33,252
$
(4,800
)
$
17,470
$
(17,710
)
Realized (gain) loss on commodity derivative contracts
(27,347
)
(2,228
)
(40,632
)
(4,719
)
Loss (gain) on commodity derivative contracts
$
5,905
$
(7,028
)
$
(23,162
)
$
(22,429
) </t>
  </si>
  <si>
    <t>Accounts Receivable (Tables)</t>
  </si>
  <si>
    <t>Schedule of Accounts Receivable</t>
  </si>
  <si>
    <t>Accounts receivable consist of the following:
June 30, 2015
December 31, 2014
(In Thousands)
Trade accounts receivable
$
66,082
$
72,835
Other receivables
12,412
8,076
Total accounts receivable
$
78,494
$
80,911</t>
  </si>
  <si>
    <t>Inventories (Tables)</t>
  </si>
  <si>
    <t>Schedule of Inventories</t>
  </si>
  <si>
    <t>Inventories consist of the following:
June 30, 2015
December 31, 2014
(In Thousands)
Parts and supplies
$
30,425
$
32,156
Raw coal
2,640
6,200
Clean coal
85,589
53,719
Total inventories
$
118,654
$
92,075</t>
  </si>
  <si>
    <t>Property, Plant, Equipment and Development, Net (Tables)</t>
  </si>
  <si>
    <t>Schedule of Property, Plant, Equipment and Development, Net</t>
  </si>
  <si>
    <t>Property, plant, equipment and development, net consist of the following:
June 30, 2015
December 31, 2014
(In Thousands)
Land, land rights and mineral rights
$
101,492
$
108,892
Machinery and equipment
1,124,847
1,094,631
Machinery and equipment under capital leases
126,401
126,401
Buildings and structures
248,666
246,617
Development costs
744,095
713,301
Other
9,592
9,239
Property, plant, equipment and development
2,355,093
2,299,081
Less: accumulated depreciation, depletion and amortization
(869,500
)
(776,593
)
Property, plant, equipment and development, net
$
1,485,593
$
1,522,488</t>
  </si>
  <si>
    <t>Accrued Expenses and Other Current Liabilities (Tables)</t>
  </si>
  <si>
    <t>Schedule of Accrued Expenses and Other Current Liabilities</t>
  </si>
  <si>
    <t>Accrued expenses and other current liabilities consist of the following:
June 30, 2015
December 31, 2014
(In Thousands)
Employee compensation, benefits and payroll taxes
$
11,248
$
13,163
Taxes other than income
8,033
5,668
Asset retirement obligations
4,207
4,207
Royalties (non-affiliate)
4,691
2,975
Short-term insurance financing
2,806
—
Liquidated damages (non-affiliate)
1,891
7,315
Other
5,323
4,492
Total accrued expenses and other current liabilities
$
38,199
$
37,820</t>
  </si>
  <si>
    <t>Long-Term Debt and Capital Lease Obligations (Tables)</t>
  </si>
  <si>
    <t>Schedule of Long-Term Debt and Capital Lease Obligations</t>
  </si>
  <si>
    <t>Long-term debt and capital lease obligations consist of the following:
June 30, 2015
December 31, 2014
(In Thousands)
2021 Senior Notes
$
596,434
$
596,213
Term Loan
295,329
235,822
Revolving Credit Facility
368,500
319,500
Trade A/R Securitization
56,500
—
5.78% longwall financing arrangement
56,025
61,628
5.555% longwall financing arrangement
56,719
61,875
Capital lease obligations
74,337
85,633
Total long-term debt and capital lease obligations
1,503,844
1,360,671
Less: current portion
(101,307
)
(44,143
)
Long-term debt and capital lease obligations
$
1,402,537
$
1,316,528</t>
  </si>
  <si>
    <t>Asset Retirement Obligations (Tables)</t>
  </si>
  <si>
    <t>Changes in Carrying Amount of Asset Retirement Obligations</t>
  </si>
  <si>
    <t>The change in the carrying amount of our asset retirement obligations was as follows for the six months ended June 30, 2015:
June 30, 2015
(In Thousands)
Balance at January 1, 2015 (including current portion)
$
35,580
Accretion expense
1,134
Expenditures for reclamation activities
(1,081
)
Balance at June 30, 2015 (including current portion)
35,633
Less: current portion of asset retirement obligations
(4,207
)
Noncurrent portion of asset retirement obligations
$
31,426</t>
  </si>
  <si>
    <t>Related-Party Transactions (Tables)</t>
  </si>
  <si>
    <t>Schedule of Related Party by Balances Location</t>
  </si>
  <si>
    <t>The following table summarizes the affiliate amounts included in our condensed consolidated balance sheets:
Affiliated Company
Balance Sheet Location
June 30, 2015
December 31, 2014
(In Thousands)
Foresight Reserves and affiliated entities
Due from affiliates - current
$
86
$
345
Murray Energy and affiliated entities
Due from affiliates - current
4,057
—
NRP and affiliated entities
Due from affiliates - current
115
187
Total
$
4,258
$
532
Murray Energy and affiliated entities
Financing receivable - affiliate - current
$
2,588
$
—
Total
$
2,588
$
—
Murray Energy and affiliated entities
Due from affiliates - noncurrent
$
2,691
$
—
Total
$
2,691
$
—
Murray Energy and affiliated entities
Financing receivable - affiliate - noncurrent
$
71,510
$
—
Total
$
71,510
$
—
Foresight Reserves and affiliated entities
Prepaid royalties
$
52,608
$
53,671
NRP and affiliated entities
Prepaid royalties
11,907
11,071
Total
$
64,515
$
64,742
Foresight Reserves and affiliated entities
Due to affiliates - current
$
2,836
$
7,959
Murray Energy and affiliated entities
Due to affiliates - current
3,731
—
NRP and affiliated entities
Due to affiliates - current
3,664
7,148
Total
$
10,231
$
15,107</t>
  </si>
  <si>
    <t>Summary of Expenses (Income) Incurred With Affiliated Entities</t>
  </si>
  <si>
    <t>A summary of expenses (income) incurred with affiliated entities is as follows for the three and six months ended June 30, 2015 and 2014:
Three Months Ended
Six Months Ended
June 30, 2015
June 30, 2014
June 30, 2015
June 30, 2014
(In Thousands)
Overriding royalty and lease revenues – Murray Energy and affiliated entities (1)
$
(1,322
)
$
—
$
(1,322
)
$
—
Royalty expense – (2)
$
9,151
$
13,590
$
18,157
$
26,024
Royalty expense – Foresight Reserves and affiliated entities (2)
$
(666
)
$
2,609
$
1,964
$
3,926
Loadout services – NRP and affiliated entities (2)
$
2,298
$
2,840
$
4,623
$
5,433
Purchased goods and services – Murray Energy and affiliated entities (2)
$
322
$
—
$
322
$
—
Purchased coal - Murray Energy and affiliated entities (3)
$
1,902
$
—
$
1,902
$
—
Terminal fees – Foresight Reserves and affiliated entities (4)
$
8,563
$
10,617
$
17,827
$
21,505
Management services – Murray Energy and affiliated entities (5)
$
1,507
$
—
$
1,507
$
—
Administrative fee income – Foresight Reserves and affiliated entities (6)
$
(5
)
$
(60
)
$
(52
)
$
(135
) Location in the condensed consolidated statements of operations: (1) – Other revenues (2) – Cost of coal produced (excluding depreciation, depletion and amortization) (3) – Cost of coal purchased (4) – Transportation (5) – Selling, general and administrative (6) – Other operating income, net</t>
  </si>
  <si>
    <t>Variable Interest Entities (VIEs) (Tables)</t>
  </si>
  <si>
    <t>Summary of Consolidated VIE Assets and Liabilities</t>
  </si>
  <si>
    <t>The liabilities recognized as a result of consolidating the VIEs do not necessarily represent additional claims on the general assets of the Partnership outside of the VIEs; rather, they represent claims against the specific assets of the consolidated VIEs. Conversely, assets recognized as a result of consolidating these VIEs do not necessarily represent additional assets that could be used to satisfy claims against the Partnership’s general assets. There are no restrictions on the VIE assets that are reported in the Partnership’s general assets. The total consolidated VIE assets and liabilities reflected in the Partnership’s condensed consolidated balance sheets are as follows:
June 30, 2015
December 31, 2014
(In Thousands)
Assets:
Current assets
$
4,732
$
4,939
Long-term assets
—
1,554
Total assets
$
4,732
$
6,493
Liabilities:
Current liabilities
$
10,630
$
10,145
Long-term liabilities
1,812
1,131
Total liabilities
$
12,442
$
11,276</t>
  </si>
  <si>
    <t>Equity-Based Compensation (Tables)</t>
  </si>
  <si>
    <t>Phantom Share Units (PSUs)</t>
  </si>
  <si>
    <t>Summary of Non-vested LTIP Award Activity</t>
  </si>
  <si>
    <t>A summary of LTIP award activity for the six months ended June 30, 2015 is as follows:
Number
Weighted Grant per
Non-vested grants at January 1, 2015
601,109
$
19.99
Granted
567,802
$
16.34
Vested
(567,994
)
$
17.11
Forfeited
(32,685
)
$
18.37
Non-vested grants at June 30, 2015
568,232
$
19.47</t>
  </si>
  <si>
    <t>Earnings per Limited Partner Unit (Tables)</t>
  </si>
  <si>
    <t>Summary of Partnership's Calculation of Net Income per Common and Subordinated Unit</t>
  </si>
  <si>
    <t xml:space="preserve">The following tables illustrate the Partnership’s calculation of net loss per common and subordinated unit for the three month periods indicated:
Three Months Ended June 30,
2015
2014
Common Unitholders
Subordinated Unitholders
Total
Common Unitholders
Subordinated Unitholders
Total
(In Thousands, Except Per Unit Data)
Numerator:
Net loss available to limited partner units
$
(12,713
)
$
(12,690
)
$
(25,403
)
$
(2,073
)
$
(2,158
)
$
(4,231
)
Denominator:
Weighted-average units to calculate basic EPU
65,071
64,955
130,026
64,811
64,739
129,550
Less: effect of dilutive securities (1)
—
—
—
—
—
—
Weighted-average units to calculate diluted EPU
65,071
64,955
130,026
64,811
64,739
129,550
Basic net loss per unit
$
(0.20
)
$
(0.20
)
$
(0.20
)
$
(0.03
)
$
(0.03
)
$
(0.03
)
Diluted net loss per unit
$
(0.20
)
$
(0.20
)
$
(0.20
)
$
(0.03
)
$
(0.03
)
$
(0.03
)
(1) -
Diluted EPU gives effect to all dilutive potential common units outstanding during the period using the treasury stock method. Diluted EPU excludes all dilutive potential units calculated under the treasury stock method if their effect is anti-dilutive. For the three months ended June 30, 2015 and 2014, approximately 0.6 million and 0.7 million phantom units, respectively, were anti-dilutive, and therefore excluded from the diluted EPU calculation. The following tables illustrate the Partnership’s calculation of net income (loss) per common and subordinated unit for the six month periods indicated:
Six Months Ended June 30,
2015
2014
Common Unitholders
Subordinated Unitholders
Total
Common Unitholders
Subordinated Unitholders
Total
(In Thousands, Except Per Unit Data)
Numerator:
Net income (loss) available to limited partner units
$
8,444
$
8,436
$
16,880
$
(2,073
)
$
(2,158
)
$
(4,231
)
Denominator:
Weighted-average units to calculate basic EPU
65,021
64,913
129,934
64,811
64,739
129,550
Less: effect of dilutive securities (1)
—
—
—
—
—
—
Weighted-average units to calculate diluted EPU
65,021
64,913
129,934
64,811
64,739
129,550
Basic net income (loss) per unit
$
0.13
$
0.13
$
0.13
$
(0.03
)
$
(0.03
)
$
(0.03
)
Diluted net income (loss) per unit
$
0.13
$
0.13
$
0.13
$
(0.03
)
$
(0.03
)
$
(0.03
)
(1) -
Diluted EPU gives effect to all dilutive potential common units outstanding during the period using the treasury stock method. Diluted EPU excludes all dilutive potential units calculated under the treasury stock method if their effect is anti-dilutive. For the six months ended June 30, 2015 and 2014, approximately 0.6 million and 0.7 million phantom units, respectively, were anti-dilutive, and therefore excluded from the diluted EPU calculation. </t>
  </si>
  <si>
    <t>Fair Value of Financial Instruments (Tables)</t>
  </si>
  <si>
    <t>Fair Value of Net Financial Assets and Liabilities Measured on Recurring Basis</t>
  </si>
  <si>
    <t>The table below sets forth, by level, the Partnership’s net financial assets and liabilities for which fair value is measured on a recurring basis:
Fair Value at June 30, 2015
Total
Level 1
Level 2
Level 3
(In Thousands)
Coal derivative contracts
$
45,946
$
—
$
45,946
$
—
Diesel derivative contracts
(205
)
—
(205
)
—
Total
$
45,741
$
—
$
45,741
$
—
Fair Value at December 31, 2014
Total
Level 1
Level 2
Level 3
(In Thousands)
Coal derivative contracts
$
61,037
$
—
$
61,037
$
—
Total
$
61,037
$
—
$
61,037
$
—</t>
  </si>
  <si>
    <t>Fair Value of Gross Financial Assets and Liabilities Measured on a Recurring Basis</t>
  </si>
  <si>
    <t>The classification and amount of the Partnership’s financial instruments measured at fair value on a recurring basis, which are presented on a gross basis in the condensed consolidated balance sheets as of June 30, 2015 and December 31, 2014, are as follows:
Fair Value at June 30, 2015
Current –
Long-Term – Coal Derivative Assets
Accrued Expenses
Other Long-Term Liabilities
(In Thousands)
Coal derivative contracts
$
26,875
$
19,071
$
—
$
—
Diesel derivative contracts
—
—
(156
)
(49
)
Total
$
26,875
$
19,071
$
(156
)
$
(49
)
Fair Value at December 31, 2014
Current –
Long-Term – Coal Derivative Assets
Accrued Expenses
Other Long-Term Liabilities
(In Thousands)
Coal derivative contracts
$
36,080
$
24,957
$
—
$
—
Total
$
36,080
$
24,957
$
—
$
—</t>
  </si>
  <si>
    <t>Fair Value Liabilities Measured on Recurring Basis with Unobservable Input Reconciliation</t>
  </si>
  <si>
    <t>The following is a reconciliation of the beginning and ending balances for assets and liabilities measured at fair value on a recurring basis using significant unobservable inputs (Level 3) during the six months ended June 30, 2014:
Liability Award
(In Thousands)
Balance at January 1, 2014
$
11,700
Recorded fair value losses (gains):
Included in earnings
690
Purchases, issuances and settlements
(12,390
)
Balance at June 30, 2014
$
—</t>
  </si>
  <si>
    <t>Organization, Nature of Business and Basis of Presentation - Additional Information (Details) - Foresight Energy LLC</t>
  </si>
  <si>
    <t>Jun. 22, 2014</t>
  </si>
  <si>
    <t>Mar. 31, 2015</t>
  </si>
  <si>
    <t>Schedule Of Organization Nature Of Business And Basis Of Presentation [Line Items]</t>
  </si>
  <si>
    <t>Percentage of ownership interests contributed</t>
  </si>
  <si>
    <t>100.00%</t>
  </si>
  <si>
    <t>Foresight Reserves, LP</t>
  </si>
  <si>
    <t>Ownership percentage prior to 6/23/2014</t>
  </si>
  <si>
    <t>99.333%</t>
  </si>
  <si>
    <t>Member of Management</t>
  </si>
  <si>
    <t>0.667%</t>
  </si>
  <si>
    <t>Transition and Reorganization Costs - Additional Information (Details) - Jun. 30, 2015 - USD ($) $ in Thousands</t>
  </si>
  <si>
    <t>Transition And Reorganization Costs [Line Items]</t>
  </si>
  <si>
    <t>Deferred prepaid expenses</t>
  </si>
  <si>
    <t>Murray Management Services Agreement | Murray Energy Corporation</t>
  </si>
  <si>
    <t>Equity-based compensation for accelerated vesting of certain equity awards</t>
  </si>
  <si>
    <t>Legal charges</t>
  </si>
  <si>
    <t>Foresight Reserves Contributions - Additional Information (Details) - Jun. 30, 2015 - USD ($) $ in Millions</t>
  </si>
  <si>
    <t>Employee compensation costs related to restructuring</t>
  </si>
  <si>
    <t>Aggregate net book value of contributed companies</t>
  </si>
  <si>
    <t>Commodity Derivative Contracts - Additional Information (Details) $ in Thousands</t>
  </si>
  <si>
    <t>12 Months Ended</t>
  </si>
  <si>
    <t>Jun. 30, 2015USD ($)T</t>
  </si>
  <si>
    <t>Dec. 31, 2014T</t>
  </si>
  <si>
    <t>Derivative Instruments And Hedging Activities Disclosures [Line Items]</t>
  </si>
  <si>
    <t>Outstanding coal derivative contracts | T</t>
  </si>
  <si>
    <t>Swap Agreements [Member]</t>
  </si>
  <si>
    <t>Percentage of anticipated diesel fuel exposure for remainder of fiscal year</t>
  </si>
  <si>
    <t>22.00%</t>
  </si>
  <si>
    <t>Commodity Derivative Contracts - Summary of (Gain)/Loss on Coal Derivatives (Details) - USD ($) $ in Thousands</t>
  </si>
  <si>
    <t>Unrealized loss (gain) on commodity derivative contracts and prior cumulative unrealized gains realized during the period</t>
  </si>
  <si>
    <t>Realized (gain) loss on commodity derivative contracts</t>
  </si>
  <si>
    <t>Accounts Receivable - Schedule of Accounts Receivable (Details) - USD ($) $ in Thousands</t>
  </si>
  <si>
    <t>Trade accounts receivable</t>
  </si>
  <si>
    <t>Other receivables</t>
  </si>
  <si>
    <t>Total accounts receivable</t>
  </si>
  <si>
    <t>Inventories - Schedule of Inventories (Details) - USD ($) $ in Thousands</t>
  </si>
  <si>
    <t>Inventory [Line Items]</t>
  </si>
  <si>
    <t>Parts and supplies</t>
  </si>
  <si>
    <t>Total inventories</t>
  </si>
  <si>
    <t>Raw coal</t>
  </si>
  <si>
    <t>Coal</t>
  </si>
  <si>
    <t>Clean coal</t>
  </si>
  <si>
    <t>Property, Plant, Equipment and Development, Net (Details) - USD ($) $ in Thousands</t>
  </si>
  <si>
    <t>Land, land rights and mineral rights</t>
  </si>
  <si>
    <t>Machinery and equipment</t>
  </si>
  <si>
    <t>Machinery and equipment under capital leases</t>
  </si>
  <si>
    <t>Buildings and structures</t>
  </si>
  <si>
    <t>Development costs</t>
  </si>
  <si>
    <t>Property, plant, equipment and development</t>
  </si>
  <si>
    <t>Less: accumulated depreciation, depletion and amortization</t>
  </si>
  <si>
    <t>Accrued Expenses and Other Current Liabilities - Schedule of Accrued Expenses and Other Current Liabilities (Details) - USD ($) $ in Thousands</t>
  </si>
  <si>
    <t>Employee compensation, benefits and payroll taxes</t>
  </si>
  <si>
    <t>Taxes other than income</t>
  </si>
  <si>
    <t>Royalties (non-affiliate)</t>
  </si>
  <si>
    <t>Liquidated damages (non-affiliate)</t>
  </si>
  <si>
    <t>Total accrued expenses and other current liabilities</t>
  </si>
  <si>
    <t>Long-Term Debt and Capital Lease Obligations (Details) - USD ($) $ in Thousands</t>
  </si>
  <si>
    <t>Debt Instrument [Line Items]</t>
  </si>
  <si>
    <t>Capital lease obligations</t>
  </si>
  <si>
    <t>Total long-term debt and capital lease obligations</t>
  </si>
  <si>
    <t>Less: current portion</t>
  </si>
  <si>
    <t>2021 Senior Notes</t>
  </si>
  <si>
    <t>Long-term debt</t>
  </si>
  <si>
    <t>Term Loan</t>
  </si>
  <si>
    <t>Trade A/R Securitization</t>
  </si>
  <si>
    <t>5.78% longwall financing arrangement</t>
  </si>
  <si>
    <t>5.555% longwall financing arrangement</t>
  </si>
  <si>
    <t>Revolving Credit Facility</t>
  </si>
  <si>
    <t>Long-Term Debt and Capital Lease Obligations (Parenthetical) (Details)</t>
  </si>
  <si>
    <t>Debt instrument maturity year</t>
  </si>
  <si>
    <t>Debt instrument interest percentage</t>
  </si>
  <si>
    <t>5.78%</t>
  </si>
  <si>
    <t>5.555%</t>
  </si>
  <si>
    <t>Long-Term Debt and Capital Lease Obligations - Additional Information (Details) - USD ($)</t>
  </si>
  <si>
    <t>1 Months Ended</t>
  </si>
  <si>
    <t>Jan. 31, 2015</t>
  </si>
  <si>
    <t>May. 31, 2015</t>
  </si>
  <si>
    <t>Maximum borrowings capacity under credit facility</t>
  </si>
  <si>
    <t>Debt Instrument, Term</t>
  </si>
  <si>
    <t>3 years</t>
  </si>
  <si>
    <t>Maturity date of borrowings</t>
  </si>
  <si>
    <t>Jan. 12,
		2018</t>
  </si>
  <si>
    <t>Amount of borrowings outstanding under revolving credit facility</t>
  </si>
  <si>
    <t>Increase in revolving committed amount under credit facility</t>
  </si>
  <si>
    <t>Incremental term loan borrowing</t>
  </si>
  <si>
    <t>Outstanding letters of credit</t>
  </si>
  <si>
    <t>Remaining borrowing capacity under revolving credit facility</t>
  </si>
  <si>
    <t>Weighted average interest rate</t>
  </si>
  <si>
    <t>2.90%</t>
  </si>
  <si>
    <t>Sale-Leaseback Financing Arrangements - Affiliates - Additional Information (Details) - USD ($) $ in Thousands</t>
  </si>
  <si>
    <t>Dec. 31, 2012</t>
  </si>
  <si>
    <t>Dec. 31, 2009</t>
  </si>
  <si>
    <t>Sale Leaseback Transaction [Line Items]</t>
  </si>
  <si>
    <t>Sale-lease back transaction, accrued interest expense</t>
  </si>
  <si>
    <t>Macoupin</t>
  </si>
  <si>
    <t>Sale-leaseback transaction, description</t>
  </si>
  <si>
    <t>In 2009, Macoupin sold certain of its coal reserves and rail facilities to WPP, LLC (“WPP”), a subsidiary of Natural Resource Partners, LP (“NRP”), and leased them back. The gross proceeds from this transaction were $143.5 million and were used for capital expenditures.</t>
  </si>
  <si>
    <t>Proceeds from sale-leaseback financing arrangement</t>
  </si>
  <si>
    <t>Sale-leaseback transaction, imputed interest rate</t>
  </si>
  <si>
    <t>13.90%</t>
  </si>
  <si>
    <t>Sale-lease back transaction, interest expense</t>
  </si>
  <si>
    <t>Sugar Camp</t>
  </si>
  <si>
    <t>In 2012, Sugar Camp sold certain rail facilities to HOD, LLC (“HOD”), a subsidiary of NRP, and leased them back. The gross proceeds from this transaction were $50.0 million and were used for capital expenditures, to pay down debt and for general corporate purposes.</t>
  </si>
  <si>
    <t>13.70%</t>
  </si>
  <si>
    <t>Asset Retirement Obligations - Changes in Carrying Amount of Asset Retirement Obligations (Details) - USD ($) $ in Thousands</t>
  </si>
  <si>
    <t>Beginning balance</t>
  </si>
  <si>
    <t>Accretion expense</t>
  </si>
  <si>
    <t>Expenditures for reclamation activities</t>
  </si>
  <si>
    <t>Ending balance</t>
  </si>
  <si>
    <t>Less: current portion of asset retirement obligations</t>
  </si>
  <si>
    <t>Related-Party Transactions - Additional Information (Details) shares in Millions</t>
  </si>
  <si>
    <t>May. 01, 2015T</t>
  </si>
  <si>
    <t>Apr. 16, 2015USD ($)Facility$ / T</t>
  </si>
  <si>
    <t>Jun. 30, 2015USD ($)shares</t>
  </si>
  <si>
    <t>Jun. 30, 2014USD ($)</t>
  </si>
  <si>
    <t>Related Party Transaction [Line Items]</t>
  </si>
  <si>
    <t>Financing receivables - affiliates</t>
  </si>
  <si>
    <t>Murray Management Services Agreement</t>
  </si>
  <si>
    <t>Management and administration expenses</t>
  </si>
  <si>
    <t>Transport and Overriding Royalty Agreements</t>
  </si>
  <si>
    <t>Total remaining minimum payments of transportation lease</t>
  </si>
  <si>
    <t>Unearned income from financing leasing services</t>
  </si>
  <si>
    <t>Outstanding financing receivable</t>
  </si>
  <si>
    <t>ORRA</t>
  </si>
  <si>
    <t>Remaining minimum payments under agreement</t>
  </si>
  <si>
    <t>Unearned income under agreement</t>
  </si>
  <si>
    <t>Murray Energy Transaction</t>
  </si>
  <si>
    <t>Proceeds from sale of voting interest</t>
  </si>
  <si>
    <t>Percentage of outstanding limited partner units issued</t>
  </si>
  <si>
    <t>50.00%</t>
  </si>
  <si>
    <t>Percentage of voting interests issued</t>
  </si>
  <si>
    <t>46.00%</t>
  </si>
  <si>
    <t>Natural Resource Partners Limited Partner</t>
  </si>
  <si>
    <t>General partner ownership interest</t>
  </si>
  <si>
    <t>31.00%</t>
  </si>
  <si>
    <t>Limited partners ownership interest</t>
  </si>
  <si>
    <t>4.00%</t>
  </si>
  <si>
    <t>Limited Partner In Natural Resource Partners Limited Liability</t>
  </si>
  <si>
    <t>Number of common limited partner units owned | shares</t>
  </si>
  <si>
    <t>Foresight Energy GP Limited Liability Company | Murray Energy Transaction</t>
  </si>
  <si>
    <t>Percentage of voting interests acquired</t>
  </si>
  <si>
    <t>34.00%</t>
  </si>
  <si>
    <t>Option Price Value</t>
  </si>
  <si>
    <t>Stock Option Exercise Period</t>
  </si>
  <si>
    <t>5 years</t>
  </si>
  <si>
    <t>Foresight Energy Limited Liability IDRS | Murray Energy Transaction</t>
  </si>
  <si>
    <t>77.50%</t>
  </si>
  <si>
    <t>Murray American Coal Inc | Selling, General and Administrative Expenses</t>
  </si>
  <si>
    <t>Management and administration services, quarterly payment</t>
  </si>
  <si>
    <t>Management and administration services, annual payment</t>
  </si>
  <si>
    <t>American Energy Corporation | Transport and Overriding Royalty Agreements</t>
  </si>
  <si>
    <t>Number of coal preparation plants and related cost handling facilities | Facility</t>
  </si>
  <si>
    <t>American Energy Corporation | Transport and Overriding Royalty Agreements | Minimum</t>
  </si>
  <si>
    <t>Fees per ton of coal mined processed and/or transported using leased assets | $ / T</t>
  </si>
  <si>
    <t>American Energy Corporation | Transport and Overriding Royalty Agreements | Minimum | Scenario Quarterly Amounts</t>
  </si>
  <si>
    <t>Fees for coal mined processed and/or transported using leased assets</t>
  </si>
  <si>
    <t>American Energy Corporation | Transport and Overriding Royalty Agreements | Maximum</t>
  </si>
  <si>
    <t>American Energy And Consolidated Land Company | Transport and Overriding Royalty Agreements</t>
  </si>
  <si>
    <t>Cash paid for overriding royalty rights</t>
  </si>
  <si>
    <t>American Energy And Consolidated Land Company | Transport and Overriding Royalty Agreements | Minimum</t>
  </si>
  <si>
    <t>Overriding royalty interest granted per unit | $ / T</t>
  </si>
  <si>
    <t>American Energy And Consolidated Land Company | Transport and Overriding Royalty Agreements | Maximum</t>
  </si>
  <si>
    <t>Murray Energy And Affiliated Entities</t>
  </si>
  <si>
    <t>Purchase of equipment, supplies and rebuild services</t>
  </si>
  <si>
    <t>[1]</t>
  </si>
  <si>
    <t>[2]</t>
  </si>
  <si>
    <t>Raven Energy LLC | Convent Marine Terminal Amendment | Adjusted Amount</t>
  </si>
  <si>
    <t>Minimum annual throughput volume | T</t>
  </si>
  <si>
    <t>Affiliated Entity</t>
  </si>
  <si>
    <t>Purchase of mining supplies from affiliates</t>
  </si>
  <si>
    <t>Related-Party Transactions - Summary of Affiliate Amounts Included in Condensed Consolidated Balance Sheets (Details) - USD ($) $ in Thousands</t>
  </si>
  <si>
    <t>Financing receivable - affiliate - current</t>
  </si>
  <si>
    <t>Due from affiliates - noncurrent</t>
  </si>
  <si>
    <t>Financing receivable - affiliate - noncurrent</t>
  </si>
  <si>
    <t>Affiliates</t>
  </si>
  <si>
    <t>Foresight Reserves and Affiliated Entities | Affiliates</t>
  </si>
  <si>
    <t>Murray Energy And Affiliated Entities | Affiliates</t>
  </si>
  <si>
    <t>NRP and Affiliated Entities | Affiliates</t>
  </si>
  <si>
    <t>Related-Party Transactions - Summary of Expenses (Income) Incurred With Affiliated Entities (Details) - USD ($) $ in Thousands</t>
  </si>
  <si>
    <t>Overriding royalty and lease revenues</t>
  </si>
  <si>
    <t>[3]</t>
  </si>
  <si>
    <t>Management services</t>
  </si>
  <si>
    <t>[4]</t>
  </si>
  <si>
    <t>NRP and Affiliated Entities</t>
  </si>
  <si>
    <t>Royalty expense</t>
  </si>
  <si>
    <t>Loadout services</t>
  </si>
  <si>
    <t>Foresight Reserves and Affiliated Entities</t>
  </si>
  <si>
    <t>Terminal fees</t>
  </si>
  <si>
    <t>[5]</t>
  </si>
  <si>
    <t>Administrative fee income</t>
  </si>
  <si>
    <t>[6]</t>
  </si>
  <si>
    <t>Variable Interest Entities (VIEs) - Additional Information (Details) $ in Thousands</t>
  </si>
  <si>
    <t>Jun. 30, 2015USD ($)$ / T</t>
  </si>
  <si>
    <t>Jun. 30, 2015USD ($)</t>
  </si>
  <si>
    <t>Variable Interest Entity [Line Items]</t>
  </si>
  <si>
    <t>Net income attributable to noncontrolling interests</t>
  </si>
  <si>
    <t>Adena And Hillboro Transport Assets</t>
  </si>
  <si>
    <t>Incentive distribution rights’ equity contributed to Partnership Interest</t>
  </si>
  <si>
    <t>Contractor VIEs</t>
  </si>
  <si>
    <t>Minimum fee received per ton of coal mined or processed | $ / T</t>
  </si>
  <si>
    <t>Maximum fee paid per ton of coal mined or processed | $ / T</t>
  </si>
  <si>
    <t>VIEs which the Partnership is not the Primary Beneficiary</t>
  </si>
  <si>
    <t>Percentage of annual mining supply requirements purchased</t>
  </si>
  <si>
    <t>90.00%</t>
  </si>
  <si>
    <t>Initial term of agreement as amended</t>
  </si>
  <si>
    <t>Amended agreement term expiration date</t>
  </si>
  <si>
    <t>2018-04</t>
  </si>
  <si>
    <t>Variable Interest Entities (VIEs) - Summary of Consolidated VIE Assets and Liabilities (Details) - USD ($) $ in Thousands</t>
  </si>
  <si>
    <t>Assets</t>
  </si>
  <si>
    <t>Current assets</t>
  </si>
  <si>
    <t>Liabilities:</t>
  </si>
  <si>
    <t>Current liabilities</t>
  </si>
  <si>
    <t>Variable Interest Entity, Primary Beneficiary</t>
  </si>
  <si>
    <t>Long-term assets</t>
  </si>
  <si>
    <t>Long-term liabilities</t>
  </si>
  <si>
    <t>Equity-Based Compensation - Additional Information (Details) - USD ($) $ in Thousands</t>
  </si>
  <si>
    <t>Feb. 28, 2015</t>
  </si>
  <si>
    <t>Share Based Compensation Arrangement By Share Based Payment Award [Line Items]</t>
  </si>
  <si>
    <t>Compensation expense</t>
  </si>
  <si>
    <t>Partnership's equity-based compensation</t>
  </si>
  <si>
    <t>23.00%</t>
  </si>
  <si>
    <t>Limited partners cash distributions payable</t>
  </si>
  <si>
    <t>Selling, General and Administrative Expenses</t>
  </si>
  <si>
    <t>66.00%</t>
  </si>
  <si>
    <t>Cost of Coal Sales</t>
  </si>
  <si>
    <t>11.00%</t>
  </si>
  <si>
    <t>Chief Executive Officer | Selling, General and Administrative Expenses</t>
  </si>
  <si>
    <t>LTIP Awards</t>
  </si>
  <si>
    <t>Aggregate number of common units authorized</t>
  </si>
  <si>
    <t>Share based compensation arrangement by share based payment award number of shares available for grant</t>
  </si>
  <si>
    <t>Number of Units, Granted</t>
  </si>
  <si>
    <t>LTIP Awards | Phantom Share Units (PSUs)</t>
  </si>
  <si>
    <t>LTIP Awards | Common Units</t>
  </si>
  <si>
    <t>LTIP Awards | Subordinated Units</t>
  </si>
  <si>
    <t>Equity-Based Compensation - Summary of Non-vested LTIP Award Activity (Details) - Jun. 30, 2015 - LTIP Awards - $ / shares</t>
  </si>
  <si>
    <t>Non-vested grants, Beginning</t>
  </si>
  <si>
    <t>Number of Units, Vested</t>
  </si>
  <si>
    <t>Number of Units, Forfeited</t>
  </si>
  <si>
    <t>Non-vested grants, Ending</t>
  </si>
  <si>
    <t>Weighted Average Grant Date Fair Value per Unit, Granted</t>
  </si>
  <si>
    <t>Weighted Average Grant Date Fair Value per Unit, Vested</t>
  </si>
  <si>
    <t>Weighted Average Grant Date Fair Value per Unit, Forfeited</t>
  </si>
  <si>
    <t>Earnings per Limited Partner Unit - Summary of Partnership's Calculation of Net Income per Common and Subordinated Unit (Details) - USD ($) $ / shares in Units, shares in Thousands, $ in Thousands</t>
  </si>
  <si>
    <t>Distribution Made To Limited Partner [Line Items]</t>
  </si>
  <si>
    <t>Net income (loss) available to limited partner units</t>
  </si>
  <si>
    <t>Weighted-average units to calculate basic EPU</t>
  </si>
  <si>
    <t>Weighted-average units to calculate diluted EPU</t>
  </si>
  <si>
    <t>Basic net income (loss) per unit</t>
  </si>
  <si>
    <t>Diluted net income (loss) per unit</t>
  </si>
  <si>
    <t>Earnings per Limited Partner Unit - Summary of Partnership's Calculation of Net Income per Common and Subordinated Unit (Parenthetical) (Details) - shares shares in Millions</t>
  </si>
  <si>
    <t>Antidilutive Securities Excluded From Computation Of Earnings Per Share [Line Items]</t>
  </si>
  <si>
    <t>Anti-dilutive securities excluded from computation of earnings per share, amount</t>
  </si>
  <si>
    <t>Fair Value of Financial Instruments - Fair Value of Net Financial Assets and Liabilities (Details) - Fair Value, Measurements, Recurring - USD ($) $ in Thousands</t>
  </si>
  <si>
    <t>Fair Value Assets And Liabilities Measured On Recurring And Nonrecurring Basis [Line Items]</t>
  </si>
  <si>
    <t>Fair Value, Level 2</t>
  </si>
  <si>
    <t>Coal Derivative Contracts</t>
  </si>
  <si>
    <t>Coal derivative contracts</t>
  </si>
  <si>
    <t>Coal Derivative Contracts | Fair Value, Level 2</t>
  </si>
  <si>
    <t>Diesel Derivative Contracts</t>
  </si>
  <si>
    <t>Diesel derivative contracts</t>
  </si>
  <si>
    <t>Diesel Derivative Contracts | Fair Value, Level 2</t>
  </si>
  <si>
    <t>Fair Value of Financial Instruments - Fair Value of Gross Financial Assets and Liabilities (Details) - USD ($) $ in Thousands</t>
  </si>
  <si>
    <t>Current – Coal Derivative Assets</t>
  </si>
  <si>
    <t>Long-Term – Coal Derivative Assets</t>
  </si>
  <si>
    <t>Other Long-Term Liabilities</t>
  </si>
  <si>
    <t>Fair Value, Measurements, Recurring</t>
  </si>
  <si>
    <t>Accrued Expenses</t>
  </si>
  <si>
    <t>Fair Value, Measurements, Recurring | Coal Derivative Contracts</t>
  </si>
  <si>
    <t>Fair Value, Measurements, Recurring | Diesel Derivative Contracts</t>
  </si>
  <si>
    <t>Fair Value Measures and Disclosures - Fair Value Measurement of Reconciliation of Beginning and Ending Balances for Assets and Liabilities (Details) - Fair Value, Measurements, Recurring - Liability Award $ in Thousands</t>
  </si>
  <si>
    <t>Liability balance, beginning</t>
  </si>
  <si>
    <t>Recorded fair value losses (gains):</t>
  </si>
  <si>
    <t>Included in earnings</t>
  </si>
  <si>
    <t>Purchases, issuances and settlements</t>
  </si>
  <si>
    <t>Fair Value Measures and Disclosures - Additional Information (Details) - USD ($)</t>
  </si>
  <si>
    <t>Mar. 31, 2014</t>
  </si>
  <si>
    <t>Fair Value Balance Sheet Grouping Financial Statement Captions [Line Items]</t>
  </si>
  <si>
    <t>Assets or liabilities transferred between level 1 and level 2</t>
  </si>
  <si>
    <t>Fair value of Long-Term Debt (Level III)</t>
  </si>
  <si>
    <t>Other notes payable</t>
  </si>
  <si>
    <t>Other Noncurrent Liabilities</t>
  </si>
  <si>
    <t>Liability Award</t>
  </si>
  <si>
    <t>Interest rate on other notes payable</t>
  </si>
  <si>
    <t>3.50%</t>
  </si>
  <si>
    <t>Liability award that was contracted and removed from Level III measurement</t>
  </si>
  <si>
    <t>Contingencies - Additional Information (Details) - USD ($) $ in Thousands</t>
  </si>
  <si>
    <t>Apr. 16, 2015</t>
  </si>
  <si>
    <t>Loss Contingencies [Line Items]</t>
  </si>
  <si>
    <t>Accrued litigation expense</t>
  </si>
  <si>
    <t>Surety Bond</t>
  </si>
  <si>
    <t>Outstanding performance bonds</t>
  </si>
  <si>
    <t>Shay Mine</t>
  </si>
  <si>
    <t>Civil Penalty Payment</t>
  </si>
  <si>
    <t>Environmental project payments</t>
  </si>
  <si>
    <t>Accrued penalty</t>
  </si>
  <si>
    <t>Murray Energy Corporation</t>
  </si>
  <si>
    <t>Litigation settlement, amount</t>
  </si>
  <si>
    <t>Litigation settlement amount receivable, current</t>
  </si>
  <si>
    <t>Litigation settlement amount receivable in, 2016</t>
  </si>
  <si>
    <t>Litigation settlement amount receivable in, 2017</t>
  </si>
  <si>
    <t>Litigation settlement amount receivable in, 2018</t>
  </si>
  <si>
    <t>Litigation settlement amount receivable in, 2019</t>
  </si>
  <si>
    <t>Actual expenditures under commitment agreement</t>
  </si>
  <si>
    <t>Murray Energy Transaction | 2021 Senior Notes</t>
  </si>
  <si>
    <t>Redemption value on senior notes</t>
  </si>
  <si>
    <t>101.00%</t>
  </si>
  <si>
    <t>Murray Energy Transaction | Foresight Energy GP Limited Liability Company</t>
  </si>
  <si>
    <t>Subsequent Events - Additional Information (Details) - $ / shares</t>
  </si>
  <si>
    <t>Jul. 30, 2015</t>
  </si>
  <si>
    <t>Subsequent Event [Line Items]</t>
  </si>
  <si>
    <t>Subsequent Event</t>
  </si>
  <si>
    <t>Distribution declaration date</t>
  </si>
  <si>
    <t>Jul. 30,
		2015</t>
  </si>
  <si>
    <t>Declared Distribution, payable date</t>
  </si>
  <si>
    <t>Aug. 26,
		2015</t>
  </si>
  <si>
    <t>Declared Distribution, date of record</t>
  </si>
  <si>
    <t>Aug. 14,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2"/>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540729</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5" t="n" r="B11">
        <v>2015</v>
      </c>
    </row>
    <row r="12" spans="1:3">
      <c s="4" t="s" r="A12">
        <v>19</v>
      </c>
      <c s="4" t="s" r="B12">
        <v>20</v>
      </c>
    </row>
    <row r="13" spans="1:3">
      <c s="4" t="s" r="A13">
        <v>21</v>
      </c>
      <c s="6" t="s" r="B13">
        <v>22</v>
      </c>
    </row>
    <row r="14" spans="1:3">
      <c s="4" t="s" r="A14">
        <v>23</v>
      </c>
    </row>
    <row r="15" spans="1:3">
      <c s="3" t="s" r="A15">
        <v>4</v>
      </c>
    </row>
    <row r="16" spans="1:3">
      <c s="4" t="s" r="A16">
        <v>24</v>
      </c>
      <c s="5" t="n" r="C16">
        <v>65138566</v>
      </c>
    </row>
    <row r="17" spans="1:3">
      <c s="4" t="s" r="A17">
        <v>25</v>
      </c>
    </row>
    <row r="18" spans="1:3">
      <c s="3" t="s" r="A18">
        <v>4</v>
      </c>
    </row>
    <row r="19" spans="1:3">
      <c s="4" t="s" r="A19">
        <v>24</v>
      </c>
      <c s="5" t="n" r="C19">
        <v>64954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61</v>
      </c>
      <c s="2" t="s" r="B1">
        <v>1</v>
      </c>
    </row>
    <row r="2" spans="1:2">
      <c s="2" t="s" r="B2">
        <v>2</v>
      </c>
    </row>
    <row r="3" spans="1:2">
      <c s="3" t="s" r="A3">
        <v>162</v>
      </c>
    </row>
    <row r="4" spans="1:2">
      <c s="4" t="s" r="A4">
        <v>161</v>
      </c>
      <c s="4" t="s"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164</v>
      </c>
      <c s="2" t="s" r="B1">
        <v>1</v>
      </c>
    </row>
    <row r="2" spans="1:2">
      <c s="2" t="s" r="B2">
        <v>2</v>
      </c>
    </row>
    <row r="3" spans="1:2">
      <c s="3" t="s" r="A3">
        <v>165</v>
      </c>
    </row>
    <row r="4" spans="1:2">
      <c s="4" t="s" r="A4">
        <v>164</v>
      </c>
      <c s="4" t="s"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67</v>
      </c>
      <c s="2" t="s" r="B1">
        <v>1</v>
      </c>
    </row>
    <row r="2" spans="1:2">
      <c s="2" t="s" r="B2">
        <v>2</v>
      </c>
    </row>
    <row r="3" spans="1:2">
      <c s="3" t="s" r="A3">
        <v>168</v>
      </c>
    </row>
    <row r="4" spans="1:2">
      <c s="4" t="s" r="A4">
        <v>167</v>
      </c>
      <c s="4" t="s"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33</v>
      </c>
      <c s="2" t="s" r="B1">
        <v>1</v>
      </c>
    </row>
    <row r="2" spans="1:2">
      <c s="2" t="s" r="B2">
        <v>2</v>
      </c>
    </row>
    <row r="3" spans="1:2">
      <c s="3" t="s" r="A3">
        <v>170</v>
      </c>
    </row>
    <row r="4" spans="1:2">
      <c s="4" t="s" r="A4">
        <v>33</v>
      </c>
      <c s="4" t="s"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72</v>
      </c>
      <c s="2" t="s" r="B1">
        <v>1</v>
      </c>
    </row>
    <row r="2" spans="1:2">
      <c s="2" t="s" r="B2">
        <v>2</v>
      </c>
    </row>
    <row r="3" spans="1:2">
      <c s="3" t="s" r="A3">
        <v>173</v>
      </c>
    </row>
    <row r="4" spans="1:2">
      <c s="4" t="s" r="A4">
        <v>172</v>
      </c>
      <c s="4" t="s"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175</v>
      </c>
      <c s="2" t="s" r="B1">
        <v>1</v>
      </c>
    </row>
    <row r="2" spans="1:2">
      <c s="2" t="s" r="B2">
        <v>2</v>
      </c>
    </row>
    <row r="3" spans="1:2">
      <c s="3" t="s" r="A3">
        <v>176</v>
      </c>
    </row>
    <row r="4" spans="1:2">
      <c s="4" t="s" r="A4">
        <v>175</v>
      </c>
      <c s="4" t="s"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78</v>
      </c>
      <c s="2" t="s" r="B1">
        <v>1</v>
      </c>
    </row>
    <row r="2" spans="1:2">
      <c s="2" t="s" r="B2">
        <v>2</v>
      </c>
    </row>
    <row r="3" spans="1:2">
      <c s="3" t="s" r="A3">
        <v>179</v>
      </c>
    </row>
    <row r="4" spans="1:2">
      <c s="4" t="s" r="A4">
        <v>178</v>
      </c>
      <c s="4" t="s"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81</v>
      </c>
      <c s="2" t="s" r="B1">
        <v>1</v>
      </c>
    </row>
    <row r="2" spans="1:2">
      <c s="2" t="s" r="B2">
        <v>2</v>
      </c>
    </row>
    <row r="3" spans="1:2">
      <c s="3" t="s" r="A3">
        <v>182</v>
      </c>
    </row>
    <row r="4" spans="1:2">
      <c s="4" t="s" r="A4">
        <v>181</v>
      </c>
      <c s="4" t="s"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84</v>
      </c>
      <c s="2" t="s" r="B1">
        <v>1</v>
      </c>
    </row>
    <row r="2" spans="1:2">
      <c s="2" t="s" r="B2">
        <v>2</v>
      </c>
    </row>
    <row r="3" spans="1:2">
      <c s="3" t="s" r="A3">
        <v>185</v>
      </c>
    </row>
    <row r="4" spans="1:2">
      <c s="4" t="s" r="A4">
        <v>184</v>
      </c>
      <c s="4" t="s"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87</v>
      </c>
      <c s="2" t="s" r="B1">
        <v>1</v>
      </c>
    </row>
    <row r="2" spans="1:2">
      <c s="2" t="s" r="B2">
        <v>2</v>
      </c>
    </row>
    <row r="3" spans="1:2">
      <c s="3" t="s" r="A3">
        <v>188</v>
      </c>
    </row>
    <row r="4" spans="1:2">
      <c s="4" t="s" r="A4">
        <v>187</v>
      </c>
      <c s="4" t="s"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t="s" r="A1">
        <v>26</v>
      </c>
      <c s="2" t="s" r="B1">
        <v>2</v>
      </c>
      <c s="2" t="s" r="C1">
        <v>27</v>
      </c>
    </row>
    <row r="2" spans="1:3">
      <c s="3" t="s" r="A2">
        <v>28</v>
      </c>
    </row>
    <row r="3" spans="1:3">
      <c s="4" t="s" r="A3">
        <v>29</v>
      </c>
      <c s="7" t="n" r="B3">
        <v>28025</v>
      </c>
      <c s="7" t="n" r="C3">
        <v>26509</v>
      </c>
    </row>
    <row r="4" spans="1:3">
      <c s="4" t="s" r="A4">
        <v>30</v>
      </c>
      <c s="5" t="n" r="B4">
        <v>78494</v>
      </c>
      <c s="5" t="n" r="C4">
        <v>80911</v>
      </c>
    </row>
    <row r="5" spans="1:3">
      <c s="4" t="s" r="A5">
        <v>31</v>
      </c>
      <c s="5" t="n" r="B5">
        <v>4258</v>
      </c>
      <c s="5" t="n" r="C5">
        <v>532</v>
      </c>
    </row>
    <row r="6" spans="1:3">
      <c s="4" t="s" r="A6">
        <v>32</v>
      </c>
      <c s="5" t="n" r="B6">
        <v>2588</v>
      </c>
    </row>
    <row r="7" spans="1:3">
      <c s="4" t="s" r="A7">
        <v>33</v>
      </c>
      <c s="5" t="n" r="B7">
        <v>118654</v>
      </c>
      <c s="5" t="n" r="C7">
        <v>92075</v>
      </c>
    </row>
    <row r="8" spans="1:3">
      <c s="4" t="s" r="A8">
        <v>34</v>
      </c>
      <c s="5" t="n" r="B8">
        <v>8102</v>
      </c>
      <c s="5" t="n" r="C8">
        <v>2157</v>
      </c>
    </row>
    <row r="9" spans="1:3">
      <c s="4" t="s" r="A9">
        <v>35</v>
      </c>
      <c s="5" t="n" r="B9">
        <v>3848</v>
      </c>
      <c s="5" t="n" r="C9">
        <v>8380</v>
      </c>
    </row>
    <row r="10" spans="1:3">
      <c s="4" t="s" r="A10">
        <v>36</v>
      </c>
      <c s="5" t="n" r="B10">
        <v>25694</v>
      </c>
      <c s="5" t="n" r="C10">
        <v>23224</v>
      </c>
    </row>
    <row r="11" spans="1:3">
      <c s="4" t="s" r="A11">
        <v>37</v>
      </c>
      <c s="5" t="n" r="B11">
        <v>26875</v>
      </c>
      <c s="5" t="n" r="C11">
        <v>36080</v>
      </c>
    </row>
    <row r="12" spans="1:3">
      <c s="4" t="s" r="A12">
        <v>38</v>
      </c>
      <c s="5" t="n" r="B12">
        <v>3326</v>
      </c>
      <c s="5" t="n" r="C12">
        <v>6302</v>
      </c>
    </row>
    <row r="13" spans="1:3">
      <c s="4" t="s" r="A13">
        <v>39</v>
      </c>
      <c s="5" t="n" r="B13">
        <v>299864</v>
      </c>
      <c s="5" t="n" r="C13">
        <v>276170</v>
      </c>
    </row>
    <row r="14" spans="1:3">
      <c s="4" t="s" r="A14">
        <v>40</v>
      </c>
      <c s="5" t="n" r="B14">
        <v>1485593</v>
      </c>
      <c s="5" t="n" r="C14">
        <v>1522488</v>
      </c>
    </row>
    <row r="15" spans="1:3">
      <c s="4" t="s" r="A15">
        <v>31</v>
      </c>
      <c s="5" t="n" r="B15">
        <v>2691</v>
      </c>
    </row>
    <row r="16" spans="1:3">
      <c s="4" t="s" r="A16">
        <v>32</v>
      </c>
      <c s="5" t="n" r="B16">
        <v>71510</v>
      </c>
    </row>
    <row r="17" spans="1:3">
      <c s="4" t="s" r="A17">
        <v>35</v>
      </c>
      <c s="5" t="n" r="B17">
        <v>65453</v>
      </c>
      <c s="5" t="n" r="C17">
        <v>59967</v>
      </c>
    </row>
    <row r="18" spans="1:3">
      <c s="4" t="s" r="A18">
        <v>37</v>
      </c>
      <c s="5" t="n" r="B18">
        <v>19071</v>
      </c>
      <c s="5" t="n" r="C18">
        <v>24957</v>
      </c>
    </row>
    <row r="19" spans="1:3">
      <c s="4" t="s" r="A19">
        <v>41</v>
      </c>
      <c s="5" t="n" r="B19">
        <v>31451</v>
      </c>
      <c s="5" t="n" r="C19">
        <v>32070</v>
      </c>
    </row>
    <row r="20" spans="1:3">
      <c s="4" t="s" r="A20">
        <v>42</v>
      </c>
      <c s="5" t="n" r="B20">
        <v>1975633</v>
      </c>
      <c s="5" t="n" r="C20">
        <v>1915652</v>
      </c>
    </row>
    <row r="21" spans="1:3">
      <c s="3" t="s" r="A21">
        <v>43</v>
      </c>
    </row>
    <row r="22" spans="1:3">
      <c s="4" t="s" r="A22">
        <v>44</v>
      </c>
      <c s="5" t="n" r="B22">
        <v>101307</v>
      </c>
      <c s="5" t="n" r="C22">
        <v>44143</v>
      </c>
    </row>
    <row r="23" spans="1:3">
      <c s="4" t="s" r="A23">
        <v>45</v>
      </c>
      <c s="5" t="n" r="B23">
        <v>24105</v>
      </c>
      <c s="5" t="n" r="C23">
        <v>25136</v>
      </c>
    </row>
    <row r="24" spans="1:3">
      <c s="4" t="s" r="A24">
        <v>46</v>
      </c>
      <c s="5" t="n" r="B24">
        <v>40091</v>
      </c>
      <c s="5" t="n" r="C24">
        <v>60206</v>
      </c>
    </row>
    <row r="25" spans="1:3">
      <c s="4" t="s" r="A25">
        <v>47</v>
      </c>
      <c s="5" t="n" r="B25">
        <v>38199</v>
      </c>
      <c s="5" t="n" r="C25">
        <v>37820</v>
      </c>
    </row>
    <row r="26" spans="1:3">
      <c s="4" t="s" r="A26">
        <v>48</v>
      </c>
      <c s="5" t="n" r="B26">
        <v>10231</v>
      </c>
      <c s="5" t="n" r="C26">
        <v>15107</v>
      </c>
    </row>
    <row r="27" spans="1:3">
      <c s="4" t="s" r="A27">
        <v>49</v>
      </c>
      <c s="5" t="n" r="B27">
        <v>213933</v>
      </c>
      <c s="5" t="n" r="C27">
        <v>182412</v>
      </c>
    </row>
    <row r="28" spans="1:3">
      <c s="4" t="s" r="A28">
        <v>50</v>
      </c>
      <c s="5" t="n" r="B28">
        <v>1402537</v>
      </c>
      <c s="5" t="n" r="C28">
        <v>1316528</v>
      </c>
    </row>
    <row r="29" spans="1:3">
      <c s="4" t="s" r="A29">
        <v>51</v>
      </c>
      <c s="5" t="n" r="B29">
        <v>193434</v>
      </c>
      <c s="5" t="n" r="C29">
        <v>193434</v>
      </c>
    </row>
    <row r="30" spans="1:3">
      <c s="4" t="s" r="A30">
        <v>52</v>
      </c>
      <c s="5" t="n" r="B30">
        <v>31426</v>
      </c>
      <c s="5" t="n" r="C30">
        <v>31373</v>
      </c>
    </row>
    <row r="31" spans="1:3">
      <c s="4" t="s" r="A31">
        <v>53</v>
      </c>
      <c s="5" t="n" r="B31">
        <v>6019</v>
      </c>
      <c s="5" t="n" r="C31">
        <v>5508</v>
      </c>
    </row>
    <row r="32" spans="1:3">
      <c s="4" t="s" r="A32">
        <v>54</v>
      </c>
      <c s="5" t="n" r="B32">
        <v>1847349</v>
      </c>
      <c s="5" t="n" r="C32">
        <v>1729255</v>
      </c>
    </row>
    <row r="33" spans="1:3">
      <c s="3" t="s" r="A33">
        <v>55</v>
      </c>
    </row>
    <row r="34" spans="1:3">
      <c s="4" t="s" r="A34">
        <v>56</v>
      </c>
      <c s="5" t="n" r="B34">
        <v>130007</v>
      </c>
      <c s="5" t="n" r="C34">
        <v>127756</v>
      </c>
    </row>
    <row r="35" spans="1:3">
      <c s="4" t="s" r="A35">
        <v>56</v>
      </c>
      <c s="5" t="n" r="B35">
        <v>130007</v>
      </c>
      <c s="5" t="n" r="C35">
        <v>127756</v>
      </c>
    </row>
    <row r="36" spans="1:3">
      <c s="4" t="s" r="A36">
        <v>57</v>
      </c>
      <c s="5" t="n" r="B36">
        <v>-1723</v>
      </c>
      <c s="5" t="n" r="C36">
        <v>7931</v>
      </c>
    </row>
    <row r="37" spans="1:3">
      <c s="4" t="s" r="A37">
        <v>58</v>
      </c>
      <c s="5" t="n" r="B37">
        <v>128284</v>
      </c>
      <c s="5" t="n" r="C37">
        <v>186397</v>
      </c>
    </row>
    <row r="38" spans="1:3">
      <c s="4" t="s" r="A38">
        <v>59</v>
      </c>
      <c s="5" t="n" r="B38">
        <v>1975633</v>
      </c>
      <c s="5" t="n" r="C38">
        <v>1915652</v>
      </c>
    </row>
    <row r="39" spans="1:3">
      <c s="4" t="s" r="A39">
        <v>23</v>
      </c>
    </row>
    <row r="40" spans="1:3">
      <c s="3" t="s" r="A40">
        <v>55</v>
      </c>
    </row>
    <row r="41" spans="1:3">
      <c s="4" t="s" r="A41">
        <v>56</v>
      </c>
      <c s="5" t="n" r="B41">
        <v>240634</v>
      </c>
      <c s="5" t="n" r="C41">
        <v>238925</v>
      </c>
    </row>
    <row r="42" spans="1:3">
      <c s="4" t="s" r="A42">
        <v>56</v>
      </c>
      <c s="5" t="n" r="B42">
        <v>240634</v>
      </c>
      <c s="5" t="n" r="C42">
        <v>238925</v>
      </c>
    </row>
    <row r="43" spans="1:3">
      <c s="4" t="s" r="A43">
        <v>25</v>
      </c>
    </row>
    <row r="44" spans="1:3">
      <c s="3" t="s" r="A44">
        <v>55</v>
      </c>
    </row>
    <row r="45" spans="1:3">
      <c s="4" t="s" r="A45">
        <v>56</v>
      </c>
      <c s="5" t="n" r="B45">
        <v>-110627</v>
      </c>
      <c s="5" t="n" r="C45">
        <v>-111169</v>
      </c>
    </row>
    <row r="46" spans="1:3">
      <c s="4" t="s" r="A46">
        <v>56</v>
      </c>
      <c s="7" t="n" r="B46">
        <v>-110627</v>
      </c>
      <c s="5" t="n" r="C46">
        <v>-111169</v>
      </c>
    </row>
    <row r="47" spans="1:3">
      <c s="4" t="s" r="A47">
        <v>60</v>
      </c>
    </row>
    <row r="48" spans="1:3">
      <c s="3" t="s" r="A48">
        <v>55</v>
      </c>
    </row>
    <row r="49" spans="1:3">
      <c s="4" t="s" r="A49">
        <v>56</v>
      </c>
      <c s="5" t="n" r="C49">
        <v>50710</v>
      </c>
    </row>
    <row r="50" spans="1:3">
      <c s="4" t="s" r="A50">
        <v>56</v>
      </c>
      <c s="5" t="n" r="C50">
        <v>50710</v>
      </c>
    </row>
    <row r="51" spans="1:3">
      <c s="4" t="s" r="A51">
        <v>58</v>
      </c>
      <c s="7" t="n" r="C51">
        <v>507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190</v>
      </c>
      <c s="2" t="s" r="B1">
        <v>1</v>
      </c>
    </row>
    <row r="2" spans="1:2">
      <c s="2" t="s" r="B2">
        <v>2</v>
      </c>
    </row>
    <row r="3" spans="1:2">
      <c s="3" t="s" r="A3">
        <v>153</v>
      </c>
    </row>
    <row r="4" spans="1:2">
      <c s="4" t="s" r="A4">
        <v>190</v>
      </c>
      <c s="4" t="s"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t="s" r="A1">
        <v>192</v>
      </c>
      <c s="2" t="s" r="B1">
        <v>1</v>
      </c>
    </row>
    <row r="2" spans="1:2">
      <c s="2" t="s" r="B2">
        <v>2</v>
      </c>
    </row>
    <row r="3" spans="1:2">
      <c s="3" t="s" r="A3">
        <v>193</v>
      </c>
    </row>
    <row r="4" spans="1:2">
      <c s="4" t="s" r="A4">
        <v>192</v>
      </c>
      <c s="4" t="s"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95</v>
      </c>
      <c s="2" t="s" r="B1">
        <v>1</v>
      </c>
    </row>
    <row r="2" spans="1:2">
      <c s="2" t="s" r="B2">
        <v>2</v>
      </c>
    </row>
    <row r="3" spans="1:2">
      <c s="3" t="s" r="A3">
        <v>196</v>
      </c>
    </row>
    <row r="4" spans="1:2">
      <c s="4" t="s" r="A4">
        <v>195</v>
      </c>
      <c s="4" t="s"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98</v>
      </c>
      <c s="2" t="s" r="B1">
        <v>1</v>
      </c>
    </row>
    <row r="2" spans="1:2">
      <c s="2" t="s" r="B2">
        <v>2</v>
      </c>
    </row>
    <row r="3" spans="1:2">
      <c s="3" t="s" r="A3">
        <v>199</v>
      </c>
    </row>
    <row r="4" spans="1:2">
      <c s="4" t="s" r="A4">
        <v>198</v>
      </c>
      <c s="4" t="s"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01</v>
      </c>
      <c s="2" t="s" r="B1">
        <v>1</v>
      </c>
    </row>
    <row r="2" spans="1:2">
      <c s="2" t="s" r="B2">
        <v>2</v>
      </c>
    </row>
    <row r="3" spans="1:2">
      <c s="3" t="s" r="A3">
        <v>202</v>
      </c>
    </row>
    <row r="4" spans="1:2">
      <c s="4" t="s" r="A4">
        <v>201</v>
      </c>
      <c s="4" t="s"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04</v>
      </c>
      <c s="2" t="s" r="B1">
        <v>1</v>
      </c>
    </row>
    <row r="2" spans="1:2">
      <c s="2" t="s" r="B2">
        <v>2</v>
      </c>
    </row>
    <row r="3" spans="1:2">
      <c s="3" t="s" r="A3">
        <v>205</v>
      </c>
    </row>
    <row r="4" spans="1:2">
      <c s="4" t="s" r="A4">
        <v>204</v>
      </c>
      <c s="4" t="s"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207</v>
      </c>
      <c s="2" t="s" r="B1">
        <v>1</v>
      </c>
    </row>
    <row r="2" spans="1:2">
      <c s="2" t="s" r="B2">
        <v>2</v>
      </c>
    </row>
    <row r="3" spans="1:2">
      <c s="3" t="s" r="A3">
        <v>156</v>
      </c>
    </row>
    <row r="4" spans="1:2">
      <c s="4" t="s" r="A4">
        <v>155</v>
      </c>
      <c s="4" t="s" r="B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209</v>
      </c>
      <c s="2" t="s" r="B1">
        <v>1</v>
      </c>
    </row>
    <row r="2" spans="1:2">
      <c s="2" t="s" r="B2">
        <v>2</v>
      </c>
    </row>
    <row r="3" spans="1:2">
      <c s="3" t="s" r="A3">
        <v>165</v>
      </c>
    </row>
    <row r="4" spans="1:2">
      <c s="4" t="s" r="A4">
        <v>210</v>
      </c>
      <c s="4" t="s" r="B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212</v>
      </c>
      <c s="2" t="s" r="B1">
        <v>1</v>
      </c>
    </row>
    <row r="2" spans="1:2">
      <c s="2" t="s" r="B2">
        <v>2</v>
      </c>
    </row>
    <row r="3" spans="1:2">
      <c s="3" t="s" r="A3">
        <v>168</v>
      </c>
    </row>
    <row r="4" spans="1:2">
      <c s="4" t="s" r="A4">
        <v>213</v>
      </c>
      <c s="4" t="s" r="B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215</v>
      </c>
      <c s="2" t="s" r="B1">
        <v>1</v>
      </c>
    </row>
    <row r="2" spans="1:2">
      <c s="2" t="s" r="B2">
        <v>2</v>
      </c>
    </row>
    <row r="3" spans="1:2">
      <c s="3" t="s" r="A3">
        <v>170</v>
      </c>
    </row>
    <row r="4" spans="1:2">
      <c s="4" t="s" r="A4">
        <v>216</v>
      </c>
      <c s="4" t="s" r="B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1</v>
      </c>
      <c s="2" t="s" r="B1">
        <v>2</v>
      </c>
      <c s="2" t="s" r="C1">
        <v>27</v>
      </c>
    </row>
    <row r="2" spans="1:3">
      <c s="4" t="s" r="A2">
        <v>23</v>
      </c>
    </row>
    <row r="3" spans="1:3">
      <c s="4" t="s" r="A3">
        <v>62</v>
      </c>
      <c s="5" t="n" r="B3">
        <v>65138</v>
      </c>
      <c s="5" t="n" r="C3">
        <v>64831</v>
      </c>
    </row>
    <row r="4" spans="1:3">
      <c s="4" t="s" r="A4">
        <v>25</v>
      </c>
    </row>
    <row r="5" spans="1:3">
      <c s="4" t="s" r="A5">
        <v>62</v>
      </c>
      <c s="5" t="n" r="B5">
        <v>64955</v>
      </c>
      <c s="5" t="n" r="C5">
        <v>647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t="s" r="A1">
        <v>218</v>
      </c>
      <c s="2" t="s" r="B1">
        <v>1</v>
      </c>
    </row>
    <row r="2" spans="1:2">
      <c s="2" t="s" r="B2">
        <v>2</v>
      </c>
    </row>
    <row r="3" spans="1:2">
      <c s="3" t="s" r="A3">
        <v>173</v>
      </c>
    </row>
    <row r="4" spans="1:2">
      <c s="4" t="s" r="A4">
        <v>219</v>
      </c>
      <c s="4" t="s" r="B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t="s" r="A1">
        <v>221</v>
      </c>
      <c s="2" t="s" r="B1">
        <v>1</v>
      </c>
    </row>
    <row r="2" spans="1:2">
      <c s="2" t="s" r="B2">
        <v>2</v>
      </c>
    </row>
    <row r="3" spans="1:2">
      <c s="3" t="s" r="A3">
        <v>176</v>
      </c>
    </row>
    <row r="4" spans="1:2">
      <c s="4" t="s" r="A4">
        <v>222</v>
      </c>
      <c s="4" t="s" r="B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224</v>
      </c>
      <c s="2" t="s" r="B1">
        <v>1</v>
      </c>
    </row>
    <row r="2" spans="1:2">
      <c s="2" t="s" r="B2">
        <v>2</v>
      </c>
    </row>
    <row r="3" spans="1:2">
      <c s="3" t="s" r="A3">
        <v>179</v>
      </c>
    </row>
    <row r="4" spans="1:2">
      <c s="4" t="s" r="A4">
        <v>225</v>
      </c>
      <c s="4" t="s" r="B4">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t="s" r="A1">
        <v>227</v>
      </c>
      <c s="2" t="s" r="B1">
        <v>1</v>
      </c>
    </row>
    <row r="2" spans="1:2">
      <c s="2" t="s" r="B2">
        <v>2</v>
      </c>
    </row>
    <row r="3" spans="1:2">
      <c s="3" t="s" r="A3">
        <v>185</v>
      </c>
    </row>
    <row r="4" spans="1:2">
      <c s="4" t="s" r="A4">
        <v>228</v>
      </c>
      <c s="4" t="s" r="B4">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t="s" r="A1">
        <v>230</v>
      </c>
      <c s="2" t="s" r="B1">
        <v>1</v>
      </c>
    </row>
    <row r="2" spans="1:2">
      <c s="2" t="s" r="B2">
        <v>2</v>
      </c>
    </row>
    <row r="3" spans="1:2">
      <c s="3" t="s" r="A3">
        <v>188</v>
      </c>
    </row>
    <row r="4" spans="1:2">
      <c s="4" t="s" r="A4">
        <v>231</v>
      </c>
      <c s="4" t="s" r="B4">
        <v>232</v>
      </c>
    </row>
    <row r="5" spans="1:2">
      <c s="4" t="s" r="A5">
        <v>233</v>
      </c>
      <c s="4" t="s" r="B5">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235</v>
      </c>
      <c s="2" t="s" r="B1">
        <v>1</v>
      </c>
    </row>
    <row r="2" spans="1:2">
      <c s="2" t="s" r="B2">
        <v>2</v>
      </c>
    </row>
    <row r="3" spans="1:2">
      <c s="3" t="s" r="A3">
        <v>153</v>
      </c>
    </row>
    <row r="4" spans="1:2">
      <c s="4" t="s" r="A4">
        <v>236</v>
      </c>
      <c s="4" t="s" r="B4">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38</v>
      </c>
      <c s="2" t="s" r="B1">
        <v>1</v>
      </c>
    </row>
    <row r="2" spans="1:2">
      <c s="2" t="s" r="B2">
        <v>2</v>
      </c>
    </row>
    <row r="3" spans="1:2">
      <c s="4" t="s" r="A3">
        <v>239</v>
      </c>
    </row>
    <row r="4" spans="1:2">
      <c s="4" t="s" r="A4">
        <v>240</v>
      </c>
      <c s="4" t="s" r="B4">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42</v>
      </c>
      <c s="2" t="s" r="B1">
        <v>1</v>
      </c>
    </row>
    <row r="2" spans="1:2">
      <c s="2" t="s" r="B2">
        <v>2</v>
      </c>
    </row>
    <row r="3" spans="1:2">
      <c s="3" t="s" r="A3">
        <v>196</v>
      </c>
    </row>
    <row r="4" spans="1:2">
      <c s="4" t="s" r="A4">
        <v>243</v>
      </c>
      <c s="4" t="s" r="B4">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45</v>
      </c>
      <c s="2" t="s" r="B1">
        <v>1</v>
      </c>
    </row>
    <row r="2" spans="1:2">
      <c s="2" t="s" r="B2">
        <v>2</v>
      </c>
    </row>
    <row r="3" spans="1:2">
      <c s="3" t="s" r="A3">
        <v>199</v>
      </c>
    </row>
    <row r="4" spans="1:2">
      <c s="4" t="s" r="A4">
        <v>246</v>
      </c>
      <c s="4" t="s" r="B4">
        <v>247</v>
      </c>
    </row>
    <row r="5" spans="1:2">
      <c s="4" t="s" r="A5">
        <v>248</v>
      </c>
      <c s="4" t="s" r="B5">
        <v>249</v>
      </c>
    </row>
    <row r="6" spans="1:2">
      <c s="4" t="s" r="A6">
        <v>250</v>
      </c>
      <c s="4" t="s" r="B6">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52</v>
      </c>
      <c s="2" t="s" r="B1">
        <v>253</v>
      </c>
      <c s="2" t="s" r="C1">
        <v>254</v>
      </c>
    </row>
    <row r="2" spans="1:3">
      <c s="3" t="s" r="A2">
        <v>255</v>
      </c>
    </row>
    <row r="3" spans="1:3">
      <c s="4" t="s" r="A3">
        <v>256</v>
      </c>
      <c s="4" t="s" r="C3">
        <v>257</v>
      </c>
    </row>
    <row r="4" spans="1:3">
      <c s="4" t="s" r="A4">
        <v>258</v>
      </c>
    </row>
    <row r="5" spans="1:3">
      <c s="3" t="s" r="A5">
        <v>255</v>
      </c>
    </row>
    <row r="6" spans="1:3">
      <c s="4" t="s" r="A6">
        <v>259</v>
      </c>
      <c s="4" t="s" r="B6">
        <v>260</v>
      </c>
    </row>
    <row r="7" spans="1:3">
      <c s="4" t="s" r="A7">
        <v>261</v>
      </c>
    </row>
    <row r="8" spans="1:3">
      <c s="3" t="s" r="A8">
        <v>255</v>
      </c>
    </row>
    <row r="9" spans="1:3">
      <c s="4" t="s" r="A9">
        <v>259</v>
      </c>
      <c s="4" t="s" r="B9">
        <v>2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3</v>
      </c>
      <c s="2" t="s" r="B1">
        <v>64</v>
      </c>
      <c s="2" t="s" r="D1">
        <v>1</v>
      </c>
    </row>
    <row r="2" spans="1:5">
      <c s="2" t="s" r="B2">
        <v>2</v>
      </c>
      <c s="2" t="s" r="C2">
        <v>65</v>
      </c>
      <c s="2" t="s" r="D2">
        <v>2</v>
      </c>
      <c s="2" t="s" r="E2">
        <v>65</v>
      </c>
    </row>
    <row r="3" spans="1:5">
      <c s="3" t="s" r="A3">
        <v>66</v>
      </c>
    </row>
    <row r="4" spans="1:5">
      <c s="4" t="s" r="A4">
        <v>67</v>
      </c>
      <c s="7" t="n" r="B4">
        <v>249900</v>
      </c>
      <c s="7" t="n" r="C4">
        <v>266677</v>
      </c>
      <c s="7" t="n" r="D4">
        <v>488815</v>
      </c>
      <c s="7" t="n" r="E4">
        <v>509400</v>
      </c>
    </row>
    <row r="5" spans="1:5">
      <c s="4" t="s" r="A5">
        <v>68</v>
      </c>
      <c s="5" t="n" r="B5">
        <v>1322</v>
      </c>
      <c s="5" t="n" r="D5">
        <v>1322</v>
      </c>
    </row>
    <row r="6" spans="1:5">
      <c s="4" t="s" r="A6">
        <v>69</v>
      </c>
      <c s="5" t="n" r="B6">
        <v>251222</v>
      </c>
      <c s="5" t="n" r="C6">
        <v>266677</v>
      </c>
      <c s="5" t="n" r="D6">
        <v>490137</v>
      </c>
      <c s="5" t="n" r="E6">
        <v>509400</v>
      </c>
    </row>
    <row r="7" spans="1:5">
      <c s="3" t="s" r="A7">
        <v>70</v>
      </c>
    </row>
    <row r="8" spans="1:5">
      <c s="4" t="s" r="A8">
        <v>71</v>
      </c>
      <c s="5" t="n" r="B8">
        <v>121987</v>
      </c>
      <c s="5" t="n" r="C8">
        <v>106581</v>
      </c>
      <c s="5" t="n" r="D8">
        <v>232575</v>
      </c>
      <c s="5" t="n" r="E8">
        <v>199529</v>
      </c>
    </row>
    <row r="9" spans="1:5">
      <c s="4" t="s" r="A9">
        <v>72</v>
      </c>
      <c s="5" t="n" r="B9">
        <v>1902</v>
      </c>
      <c s="5" t="n" r="C9">
        <v>527</v>
      </c>
      <c s="5" t="n" r="D9">
        <v>2008</v>
      </c>
      <c s="5" t="n" r="E9">
        <v>732</v>
      </c>
    </row>
    <row r="10" spans="1:5">
      <c s="4" t="s" r="A10">
        <v>73</v>
      </c>
      <c s="5" t="n" r="B10">
        <v>46021</v>
      </c>
      <c s="5" t="n" r="C10">
        <v>48174</v>
      </c>
      <c s="5" t="n" r="D10">
        <v>93380</v>
      </c>
      <c s="5" t="n" r="E10">
        <v>106735</v>
      </c>
    </row>
    <row r="11" spans="1:5">
      <c s="4" t="s" r="A11">
        <v>74</v>
      </c>
      <c s="5" t="n" r="B11">
        <v>52731</v>
      </c>
      <c s="5" t="n" r="C11">
        <v>41370</v>
      </c>
      <c s="5" t="n" r="D11">
        <v>91549</v>
      </c>
      <c s="5" t="n" r="E11">
        <v>77306</v>
      </c>
    </row>
    <row r="12" spans="1:5">
      <c s="4" t="s" r="A12">
        <v>75</v>
      </c>
      <c s="5" t="n" r="B12">
        <v>567</v>
      </c>
      <c s="5" t="n" r="C12">
        <v>405</v>
      </c>
      <c s="5" t="n" r="D12">
        <v>1134</v>
      </c>
      <c s="5" t="n" r="E12">
        <v>810</v>
      </c>
    </row>
    <row r="13" spans="1:5">
      <c s="4" t="s" r="A13">
        <v>76</v>
      </c>
      <c s="5" t="n" r="B13">
        <v>6057</v>
      </c>
      <c s="5" t="n" r="C13">
        <v>11196</v>
      </c>
      <c s="5" t="n" r="D13">
        <v>20523</v>
      </c>
      <c s="5" t="n" r="E13">
        <v>20234</v>
      </c>
    </row>
    <row r="14" spans="1:5">
      <c s="4" t="s" r="A14">
        <v>77</v>
      </c>
      <c s="5" t="n" r="B14">
        <v>12251</v>
      </c>
      <c s="5" t="n" r="D14">
        <v>12251</v>
      </c>
    </row>
    <row r="15" spans="1:5">
      <c s="4" t="s" r="A15">
        <v>78</v>
      </c>
      <c s="5" t="n" r="B15">
        <v>5905</v>
      </c>
      <c s="5" t="n" r="C15">
        <v>-7028</v>
      </c>
      <c s="5" t="n" r="D15">
        <v>-23162</v>
      </c>
      <c s="5" t="n" r="E15">
        <v>-22429</v>
      </c>
    </row>
    <row r="16" spans="1:5">
      <c s="4" t="s" r="A16">
        <v>79</v>
      </c>
      <c s="5" t="n" r="B16">
        <v>-278</v>
      </c>
      <c s="5" t="n" r="C16">
        <v>-1622</v>
      </c>
      <c s="5" t="n" r="D16">
        <v>-14258</v>
      </c>
      <c s="5" t="n" r="E16">
        <v>-2320</v>
      </c>
    </row>
    <row r="17" spans="1:5">
      <c s="4" t="s" r="A17">
        <v>80</v>
      </c>
      <c s="5" t="n" r="B17">
        <v>4079</v>
      </c>
      <c s="5" t="n" r="C17">
        <v>67074</v>
      </c>
      <c s="5" t="n" r="D17">
        <v>74137</v>
      </c>
      <c s="5" t="n" r="E17">
        <v>128803</v>
      </c>
    </row>
    <row r="18" spans="1:5">
      <c s="3" t="s" r="A18">
        <v>81</v>
      </c>
    </row>
    <row r="19" spans="1:5">
      <c s="4" t="s" r="A19">
        <v>82</v>
      </c>
      <c s="5" t="n" r="C19">
        <v>4979</v>
      </c>
      <c s="5" t="n" r="E19">
        <v>4979</v>
      </c>
    </row>
    <row r="20" spans="1:5">
      <c s="4" t="s" r="A20">
        <v>83</v>
      </c>
      <c s="5" t="n" r="B20">
        <v>29359</v>
      </c>
      <c s="5" t="n" r="C20">
        <v>30350</v>
      </c>
      <c s="5" t="n" r="D20">
        <v>56700</v>
      </c>
      <c s="5" t="n" r="E20">
        <v>59954</v>
      </c>
    </row>
    <row r="21" spans="1:5">
      <c s="4" t="s" r="A21">
        <v>84</v>
      </c>
      <c s="5" t="n" r="B21">
        <v>-25280</v>
      </c>
      <c s="5" t="n" r="C21">
        <v>31745</v>
      </c>
      <c s="5" t="n" r="D21">
        <v>17437</v>
      </c>
      <c s="5" t="n" r="E21">
        <v>63870</v>
      </c>
    </row>
    <row r="22" spans="1:5">
      <c s="4" t="s" r="A22">
        <v>85</v>
      </c>
      <c s="5" t="n" r="B22">
        <v>123</v>
      </c>
      <c s="5" t="n" r="C22">
        <v>1390</v>
      </c>
      <c s="5" t="n" r="D22">
        <v>534</v>
      </c>
      <c s="5" t="n" r="E22">
        <v>2015</v>
      </c>
    </row>
    <row r="23" spans="1:5">
      <c s="4" t="s" r="A23">
        <v>86</v>
      </c>
      <c s="5" t="n" r="B23">
        <v>-25403</v>
      </c>
      <c s="5" t="n" r="C23">
        <v>30355</v>
      </c>
      <c s="5" t="n" r="D23">
        <v>16903</v>
      </c>
      <c s="5" t="n" r="E23">
        <v>61855</v>
      </c>
    </row>
    <row r="24" spans="1:5">
      <c s="4" t="s" r="A24">
        <v>87</v>
      </c>
      <c s="5" t="n" r="C24">
        <v>34586</v>
      </c>
      <c s="5" t="n" r="D24">
        <v>23</v>
      </c>
      <c s="5" t="n" r="E24">
        <v>66086</v>
      </c>
    </row>
    <row r="25" spans="1:5">
      <c s="3" t="s" r="A25">
        <v>88</v>
      </c>
    </row>
    <row r="26" spans="1:5">
      <c s="4" t="s" r="A26">
        <v>89</v>
      </c>
      <c s="7" t="n" r="B26">
        <v>-25403</v>
      </c>
      <c s="5" t="n" r="C26">
        <v>-4231</v>
      </c>
      <c s="7" t="n" r="D26">
        <v>16880</v>
      </c>
      <c s="5" t="n" r="E26">
        <v>-4231</v>
      </c>
    </row>
    <row r="27" spans="1:5">
      <c s="3" t="s" r="A27">
        <v>90</v>
      </c>
    </row>
    <row r="28" spans="1:5">
      <c s="4" t="s" r="A28">
        <v>91</v>
      </c>
      <c s="8" t="n" r="B28">
        <v>0.37</v>
      </c>
      <c s="8" t="n" r="D28">
        <v>0.73</v>
      </c>
    </row>
    <row r="29" spans="1:5">
      <c s="4" t="s" r="A29">
        <v>23</v>
      </c>
    </row>
    <row r="30" spans="1:5">
      <c s="3" t="s" r="A30">
        <v>88</v>
      </c>
    </row>
    <row r="31" spans="1:5">
      <c s="4" t="s" r="A31">
        <v>89</v>
      </c>
      <c s="7" t="n" r="B31">
        <v>-12713</v>
      </c>
      <c s="7" t="n" r="C31">
        <v>-2073</v>
      </c>
      <c s="7" t="n" r="D31">
        <v>8444</v>
      </c>
      <c s="7" t="n" r="E31">
        <v>-2073</v>
      </c>
    </row>
    <row r="32" spans="1:5">
      <c s="4" t="s" r="A32">
        <v>92</v>
      </c>
      <c s="8" t="n" r="B32">
        <v>-0.2</v>
      </c>
      <c s="8" t="n" r="C32">
        <v>-0.03</v>
      </c>
      <c s="8" t="n" r="D32">
        <v>0.13</v>
      </c>
      <c s="8" t="n" r="E32">
        <v>-0.03</v>
      </c>
    </row>
    <row r="33" spans="1:5">
      <c s="3" t="s" r="A33">
        <v>90</v>
      </c>
    </row>
    <row r="34" spans="1:5">
      <c s="4" t="s" r="A34">
        <v>93</v>
      </c>
      <c s="5" t="n" r="B34">
        <v>65071</v>
      </c>
      <c s="5" t="n" r="C34">
        <v>64811</v>
      </c>
      <c s="5" t="n" r="D34">
        <v>65021</v>
      </c>
      <c s="5" t="n" r="E34">
        <v>64811</v>
      </c>
    </row>
    <row r="35" spans="1:5">
      <c s="4" t="s" r="A35">
        <v>25</v>
      </c>
    </row>
    <row r="36" spans="1:5">
      <c s="3" t="s" r="A36">
        <v>88</v>
      </c>
    </row>
    <row r="37" spans="1:5">
      <c s="4" t="s" r="A37">
        <v>89</v>
      </c>
      <c s="7" t="n" r="B37">
        <v>-12690</v>
      </c>
      <c s="7" t="n" r="C37">
        <v>-2158</v>
      </c>
      <c s="7" t="n" r="D37">
        <v>8436</v>
      </c>
      <c s="7" t="n" r="E37">
        <v>-2158</v>
      </c>
    </row>
    <row r="38" spans="1:5">
      <c s="4" t="s" r="A38">
        <v>92</v>
      </c>
      <c s="8" t="n" r="B38">
        <v>-0.2</v>
      </c>
      <c s="8" t="n" r="C38">
        <v>-0.03</v>
      </c>
      <c s="8" t="n" r="D38">
        <v>0.13</v>
      </c>
      <c s="8" t="n" r="E38">
        <v>-0.03</v>
      </c>
    </row>
    <row r="39" spans="1:5">
      <c s="3" t="s" r="A39">
        <v>90</v>
      </c>
    </row>
    <row r="40" spans="1:5">
      <c s="4" t="s" r="A40">
        <v>93</v>
      </c>
      <c s="5" t="n" r="B40">
        <v>64955</v>
      </c>
      <c s="5" t="n" r="C40">
        <v>64739</v>
      </c>
      <c s="5" t="n" r="D40">
        <v>64913</v>
      </c>
      <c s="5" t="n" r="E40">
        <v>647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s="1" t="s" r="A1">
        <v>263</v>
      </c>
      <c s="2" t="s" r="B1">
        <v>95</v>
      </c>
      <c s="2" t="s" r="C1">
        <v>95</v>
      </c>
    </row>
    <row r="2" spans="1:3">
      <c s="3" t="s" r="A2">
        <v>264</v>
      </c>
    </row>
    <row r="3" spans="1:3">
      <c s="4" t="s" r="A3">
        <v>77</v>
      </c>
      <c s="7" t="n" r="B3">
        <v>12251</v>
      </c>
      <c s="7" t="n" r="C3">
        <v>12251</v>
      </c>
    </row>
    <row r="4" spans="1:3">
      <c s="4" t="s" r="A4">
        <v>265</v>
      </c>
      <c s="5" t="n" r="B4">
        <v>3300</v>
      </c>
      <c s="5" t="n" r="C4">
        <v>3300</v>
      </c>
    </row>
    <row r="5" spans="1:3">
      <c s="4" t="s" r="A5">
        <v>266</v>
      </c>
    </row>
    <row r="6" spans="1:3">
      <c s="3" t="s" r="A6">
        <v>264</v>
      </c>
    </row>
    <row r="7" spans="1:3">
      <c s="4" t="s" r="A7">
        <v>106</v>
      </c>
      <c s="5" t="n" r="C7">
        <v>5800</v>
      </c>
    </row>
    <row r="8" spans="1:3">
      <c s="4" t="s" r="A8">
        <v>265</v>
      </c>
      <c s="7" t="n" r="B8">
        <v>3300</v>
      </c>
      <c s="5" t="n" r="C8">
        <v>3300</v>
      </c>
    </row>
    <row r="9" spans="1:3">
      <c s="4" t="s" r="A9">
        <v>267</v>
      </c>
      <c s="5" t="n" r="C9">
        <v>2600</v>
      </c>
    </row>
    <row r="10" spans="1:3">
      <c s="4" t="s" r="A10">
        <v>268</v>
      </c>
      <c s="7" t="n" r="C10">
        <v>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r="1" spans="1:2">
      <c s="1" t="s" r="A1">
        <v>269</v>
      </c>
      <c s="2" t="s" r="B1">
        <v>95</v>
      </c>
    </row>
    <row r="2" spans="1:2">
      <c s="3" t="s" r="A2">
        <v>162</v>
      </c>
    </row>
    <row r="3" spans="1:2">
      <c s="4" t="s" r="A3">
        <v>270</v>
      </c>
      <c s="9" t="n" r="B3">
        <v>9.1</v>
      </c>
    </row>
    <row r="4" spans="1:2">
      <c s="4" t="s" r="A4">
        <v>265</v>
      </c>
      <c s="10" t="n" r="B4">
        <v>3.3</v>
      </c>
    </row>
    <row r="5" spans="1:2">
      <c s="4" t="s" r="A5">
        <v>271</v>
      </c>
      <c s="9" t="n" r="B5">
        <v>6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2"/>
    <col customWidth="1" max="3" min="3" width="16"/>
  </cols>
  <sheetData>
    <row r="1" spans="1:3">
      <c s="1" t="s" r="A1">
        <v>272</v>
      </c>
      <c s="2" t="s" r="B1">
        <v>1</v>
      </c>
      <c s="2" t="s" r="C1">
        <v>273</v>
      </c>
    </row>
    <row r="2" spans="1:3">
      <c s="2" t="s" r="B2">
        <v>274</v>
      </c>
      <c s="2" t="s" r="C2">
        <v>275</v>
      </c>
    </row>
    <row r="3" spans="1:3">
      <c s="3" t="s" r="A3">
        <v>276</v>
      </c>
    </row>
    <row r="4" spans="1:3">
      <c s="4" t="s" r="A4">
        <v>277</v>
      </c>
      <c s="5" t="n" r="B4">
        <v>1800000</v>
      </c>
      <c s="5" t="n" r="C4">
        <v>3400000</v>
      </c>
    </row>
    <row r="5" spans="1:3">
      <c s="4" t="s" r="A5">
        <v>132</v>
      </c>
      <c s="7" t="n" r="B5">
        <v>19073</v>
      </c>
    </row>
    <row r="6" spans="1:3">
      <c s="4" t="s" r="A6">
        <v>278</v>
      </c>
    </row>
    <row r="7" spans="1:3">
      <c s="3" t="s" r="A7">
        <v>276</v>
      </c>
    </row>
    <row r="8" spans="1:3">
      <c s="4" t="s" r="A8">
        <v>279</v>
      </c>
      <c s="4" t="s" r="B8">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81</v>
      </c>
      <c s="2" t="s" r="B1">
        <v>64</v>
      </c>
      <c s="2" t="s" r="D1">
        <v>1</v>
      </c>
    </row>
    <row r="2" spans="1:5">
      <c s="2" t="s" r="B2">
        <v>2</v>
      </c>
      <c s="2" t="s" r="C2">
        <v>65</v>
      </c>
      <c s="2" t="s" r="D2">
        <v>2</v>
      </c>
      <c s="2" t="s" r="E2">
        <v>65</v>
      </c>
    </row>
    <row r="3" spans="1:5">
      <c s="3" t="s" r="A3">
        <v>165</v>
      </c>
    </row>
    <row r="4" spans="1:5">
      <c s="4" t="s" r="A4">
        <v>282</v>
      </c>
      <c s="7" t="n" r="B4">
        <v>33252</v>
      </c>
      <c s="7" t="n" r="C4">
        <v>-4800</v>
      </c>
      <c s="7" t="n" r="D4">
        <v>17470</v>
      </c>
      <c s="7" t="n" r="E4">
        <v>-17710</v>
      </c>
    </row>
    <row r="5" spans="1:5">
      <c s="4" t="s" r="A5">
        <v>283</v>
      </c>
      <c s="5" t="n" r="B5">
        <v>-27347</v>
      </c>
      <c s="5" t="n" r="C5">
        <v>-2228</v>
      </c>
      <c s="5" t="n" r="D5">
        <v>-40632</v>
      </c>
      <c s="5" t="n" r="E5">
        <v>-4719</v>
      </c>
    </row>
    <row r="6" spans="1:5">
      <c s="4" t="s" r="A6">
        <v>78</v>
      </c>
      <c s="7" t="n" r="B6">
        <v>5905</v>
      </c>
      <c s="7" t="n" r="C6">
        <v>-7028</v>
      </c>
      <c s="7" t="n" r="D6">
        <v>-23162</v>
      </c>
      <c s="7" t="n" r="E6">
        <v>-224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84</v>
      </c>
      <c s="2" t="s" r="B1">
        <v>2</v>
      </c>
      <c s="2" t="s" r="C1">
        <v>27</v>
      </c>
    </row>
    <row r="2" spans="1:3">
      <c s="3" t="s" r="A2">
        <v>168</v>
      </c>
    </row>
    <row r="3" spans="1:3">
      <c s="4" t="s" r="A3">
        <v>285</v>
      </c>
      <c s="7" t="n" r="B3">
        <v>66082</v>
      </c>
      <c s="7" t="n" r="C3">
        <v>72835</v>
      </c>
    </row>
    <row r="4" spans="1:3">
      <c s="4" t="s" r="A4">
        <v>286</v>
      </c>
      <c s="5" t="n" r="B4">
        <v>12412</v>
      </c>
      <c s="5" t="n" r="C4">
        <v>8076</v>
      </c>
    </row>
    <row r="5" spans="1:3">
      <c s="4" t="s" r="A5">
        <v>287</v>
      </c>
      <c s="7" t="n" r="B5">
        <v>78494</v>
      </c>
      <c s="7" t="n" r="C5">
        <v>809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t="s" r="A1">
        <v>288</v>
      </c>
      <c s="2" t="s" r="B1">
        <v>2</v>
      </c>
      <c s="2" t="s" r="C1">
        <v>27</v>
      </c>
    </row>
    <row r="2" spans="1:3">
      <c s="3" t="s" r="A2">
        <v>289</v>
      </c>
    </row>
    <row r="3" spans="1:3">
      <c s="4" t="s" r="A3">
        <v>290</v>
      </c>
      <c s="7" t="n" r="B3">
        <v>30425</v>
      </c>
      <c s="7" t="n" r="C3">
        <v>32156</v>
      </c>
    </row>
    <row r="4" spans="1:3">
      <c s="4" t="s" r="A4">
        <v>291</v>
      </c>
      <c s="5" t="n" r="B4">
        <v>118654</v>
      </c>
      <c s="5" t="n" r="C4">
        <v>92075</v>
      </c>
    </row>
    <row r="5" spans="1:3">
      <c s="4" t="s" r="A5">
        <v>292</v>
      </c>
    </row>
    <row r="6" spans="1:3">
      <c s="3" t="s" r="A6">
        <v>289</v>
      </c>
    </row>
    <row r="7" spans="1:3">
      <c s="4" t="s" r="A7">
        <v>293</v>
      </c>
      <c s="5" t="n" r="B7">
        <v>2640</v>
      </c>
      <c s="5" t="n" r="C7">
        <v>6200</v>
      </c>
    </row>
    <row r="8" spans="1:3">
      <c s="4" t="s" r="A8">
        <v>294</v>
      </c>
    </row>
    <row r="9" spans="1:3">
      <c s="3" t="s" r="A9">
        <v>289</v>
      </c>
    </row>
    <row r="10" spans="1:3">
      <c s="4" t="s" r="A10">
        <v>293</v>
      </c>
      <c s="7" t="n" r="B10">
        <v>85589</v>
      </c>
      <c s="7" t="n" r="C10">
        <v>537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5</v>
      </c>
      <c s="2" t="s" r="B1">
        <v>2</v>
      </c>
      <c s="2" t="s" r="C1">
        <v>27</v>
      </c>
    </row>
    <row r="2" spans="1:3">
      <c s="3" t="s" r="A2">
        <v>173</v>
      </c>
    </row>
    <row r="3" spans="1:3">
      <c s="4" t="s" r="A3">
        <v>296</v>
      </c>
      <c s="7" t="n" r="B3">
        <v>101492</v>
      </c>
      <c s="7" t="n" r="C3">
        <v>108892</v>
      </c>
    </row>
    <row r="4" spans="1:3">
      <c s="4" t="s" r="A4">
        <v>297</v>
      </c>
      <c s="5" t="n" r="B4">
        <v>1124847</v>
      </c>
      <c s="5" t="n" r="C4">
        <v>1094631</v>
      </c>
    </row>
    <row r="5" spans="1:3">
      <c s="4" t="s" r="A5">
        <v>298</v>
      </c>
      <c s="5" t="n" r="B5">
        <v>126401</v>
      </c>
      <c s="5" t="n" r="C5">
        <v>126401</v>
      </c>
    </row>
    <row r="6" spans="1:3">
      <c s="4" t="s" r="A6">
        <v>299</v>
      </c>
      <c s="5" t="n" r="B6">
        <v>248666</v>
      </c>
      <c s="5" t="n" r="C6">
        <v>246617</v>
      </c>
    </row>
    <row r="7" spans="1:3">
      <c s="4" t="s" r="A7">
        <v>300</v>
      </c>
      <c s="5" t="n" r="B7">
        <v>744095</v>
      </c>
      <c s="5" t="n" r="C7">
        <v>713301</v>
      </c>
    </row>
    <row r="8" spans="1:3">
      <c s="4" t="s" r="A8">
        <v>121</v>
      </c>
      <c s="5" t="n" r="B8">
        <v>9592</v>
      </c>
      <c s="5" t="n" r="C8">
        <v>9239</v>
      </c>
    </row>
    <row r="9" spans="1:3">
      <c s="4" t="s" r="A9">
        <v>301</v>
      </c>
      <c s="5" t="n" r="B9">
        <v>2355093</v>
      </c>
      <c s="5" t="n" r="C9">
        <v>2299081</v>
      </c>
    </row>
    <row r="10" spans="1:3">
      <c s="4" t="s" r="A10">
        <v>302</v>
      </c>
      <c s="5" t="n" r="B10">
        <v>-869500</v>
      </c>
      <c s="5" t="n" r="C10">
        <v>-776593</v>
      </c>
    </row>
    <row r="11" spans="1:3">
      <c s="4" t="s" r="A11">
        <v>40</v>
      </c>
      <c s="7" t="n" r="B11">
        <v>1485593</v>
      </c>
      <c s="7" t="n" r="C11">
        <v>15224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03</v>
      </c>
      <c s="2" t="s" r="B1">
        <v>2</v>
      </c>
      <c s="2" t="s" r="C1">
        <v>27</v>
      </c>
    </row>
    <row r="2" spans="1:3">
      <c s="3" t="s" r="A2">
        <v>176</v>
      </c>
    </row>
    <row r="3" spans="1:3">
      <c s="4" t="s" r="A3">
        <v>304</v>
      </c>
      <c s="7" t="n" r="B3">
        <v>11248</v>
      </c>
      <c s="7" t="n" r="C3">
        <v>13163</v>
      </c>
    </row>
    <row r="4" spans="1:3">
      <c s="4" t="s" r="A4">
        <v>305</v>
      </c>
      <c s="5" t="n" r="B4">
        <v>8033</v>
      </c>
      <c s="5" t="n" r="C4">
        <v>5668</v>
      </c>
    </row>
    <row r="5" spans="1:3">
      <c s="4" t="s" r="A5">
        <v>52</v>
      </c>
      <c s="5" t="n" r="B5">
        <v>4207</v>
      </c>
      <c s="5" t="n" r="C5">
        <v>4207</v>
      </c>
    </row>
    <row r="6" spans="1:3">
      <c s="4" t="s" r="A6">
        <v>306</v>
      </c>
      <c s="5" t="n" r="B6">
        <v>4691</v>
      </c>
      <c s="5" t="n" r="C6">
        <v>2975</v>
      </c>
    </row>
    <row r="7" spans="1:3">
      <c s="4" t="s" r="A7">
        <v>151</v>
      </c>
      <c s="5" t="n" r="B7">
        <v>2806</v>
      </c>
    </row>
    <row r="8" spans="1:3">
      <c s="4" t="s" r="A8">
        <v>307</v>
      </c>
      <c s="5" t="n" r="B8">
        <v>1891</v>
      </c>
      <c s="5" t="n" r="C8">
        <v>7315</v>
      </c>
    </row>
    <row r="9" spans="1:3">
      <c s="4" t="s" r="A9">
        <v>121</v>
      </c>
      <c s="5" t="n" r="B9">
        <v>5323</v>
      </c>
      <c s="5" t="n" r="C9">
        <v>4492</v>
      </c>
    </row>
    <row r="10" spans="1:3">
      <c s="4" t="s" r="A10">
        <v>308</v>
      </c>
      <c s="7" t="n" r="B10">
        <v>38199</v>
      </c>
      <c s="7" t="n" r="C10">
        <v>378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09</v>
      </c>
      <c s="2" t="s" r="B1">
        <v>2</v>
      </c>
      <c s="2" t="s" r="C1">
        <v>27</v>
      </c>
    </row>
    <row r="2" spans="1:3">
      <c s="3" t="s" r="A2">
        <v>310</v>
      </c>
    </row>
    <row r="3" spans="1:3">
      <c s="4" t="s" r="A3">
        <v>311</v>
      </c>
      <c s="7" t="n" r="B3">
        <v>74337</v>
      </c>
      <c s="7" t="n" r="C3">
        <v>85633</v>
      </c>
    </row>
    <row r="4" spans="1:3">
      <c s="4" t="s" r="A4">
        <v>312</v>
      </c>
      <c s="5" t="n" r="B4">
        <v>1503844</v>
      </c>
      <c s="5" t="n" r="C4">
        <v>1360671</v>
      </c>
    </row>
    <row r="5" spans="1:3">
      <c s="4" t="s" r="A5">
        <v>313</v>
      </c>
      <c s="5" t="n" r="B5">
        <v>-101307</v>
      </c>
      <c s="5" t="n" r="C5">
        <v>-44143</v>
      </c>
    </row>
    <row r="6" spans="1:3">
      <c s="4" t="s" r="A6">
        <v>50</v>
      </c>
      <c s="5" t="n" r="B6">
        <v>1402537</v>
      </c>
      <c s="5" t="n" r="C6">
        <v>1316528</v>
      </c>
    </row>
    <row r="7" spans="1:3">
      <c s="4" t="s" r="A7">
        <v>314</v>
      </c>
    </row>
    <row r="8" spans="1:3">
      <c s="3" t="s" r="A8">
        <v>310</v>
      </c>
    </row>
    <row r="9" spans="1:3">
      <c s="4" t="s" r="A9">
        <v>315</v>
      </c>
      <c s="5" t="n" r="B9">
        <v>596434</v>
      </c>
      <c s="5" t="n" r="C9">
        <v>596213</v>
      </c>
    </row>
    <row r="10" spans="1:3">
      <c s="4" t="s" r="A10">
        <v>316</v>
      </c>
    </row>
    <row r="11" spans="1:3">
      <c s="3" t="s" r="A11">
        <v>310</v>
      </c>
    </row>
    <row r="12" spans="1:3">
      <c s="4" t="s" r="A12">
        <v>315</v>
      </c>
      <c s="5" t="n" r="B12">
        <v>295329</v>
      </c>
      <c s="5" t="n" r="C12">
        <v>235822</v>
      </c>
    </row>
    <row r="13" spans="1:3">
      <c s="4" t="s" r="A13">
        <v>317</v>
      </c>
    </row>
    <row r="14" spans="1:3">
      <c s="3" t="s" r="A14">
        <v>310</v>
      </c>
    </row>
    <row r="15" spans="1:3">
      <c s="4" t="s" r="A15">
        <v>315</v>
      </c>
      <c s="5" t="n" r="B15">
        <v>56500</v>
      </c>
    </row>
    <row r="16" spans="1:3">
      <c s="4" t="s" r="A16">
        <v>318</v>
      </c>
    </row>
    <row r="17" spans="1:3">
      <c s="3" t="s" r="A17">
        <v>310</v>
      </c>
    </row>
    <row r="18" spans="1:3">
      <c s="4" t="s" r="A18">
        <v>315</v>
      </c>
      <c s="5" t="n" r="B18">
        <v>56025</v>
      </c>
      <c s="5" t="n" r="C18">
        <v>61628</v>
      </c>
    </row>
    <row r="19" spans="1:3">
      <c s="4" t="s" r="A19">
        <v>319</v>
      </c>
    </row>
    <row r="20" spans="1:3">
      <c s="3" t="s" r="A20">
        <v>310</v>
      </c>
    </row>
    <row r="21" spans="1:3">
      <c s="4" t="s" r="A21">
        <v>315</v>
      </c>
      <c s="5" t="n" r="B21">
        <v>56719</v>
      </c>
      <c s="5" t="n" r="C21">
        <v>61875</v>
      </c>
    </row>
    <row r="22" spans="1:3">
      <c s="4" t="s" r="A22">
        <v>320</v>
      </c>
    </row>
    <row r="23" spans="1:3">
      <c s="3" t="s" r="A23">
        <v>310</v>
      </c>
    </row>
    <row r="24" spans="1:3">
      <c s="4" t="s" r="A24">
        <v>320</v>
      </c>
      <c s="7" t="n" r="B24">
        <v>368500</v>
      </c>
      <c s="7" t="n" r="C24">
        <v>319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s="1" t="s" r="A1">
        <v>321</v>
      </c>
      <c s="2" t="s" r="B1">
        <v>1</v>
      </c>
      <c s="2" t="s" r="C1">
        <v>273</v>
      </c>
    </row>
    <row r="2" spans="1:3">
      <c s="2" t="s" r="B2">
        <v>2</v>
      </c>
      <c s="2" t="s" r="C2">
        <v>27</v>
      </c>
    </row>
    <row r="3" spans="1:3">
      <c s="4" t="s" r="A3">
        <v>314</v>
      </c>
    </row>
    <row r="4" spans="1:3">
      <c s="3" t="s" r="A4">
        <v>310</v>
      </c>
    </row>
    <row r="5" spans="1:3">
      <c s="4" t="s" r="A5">
        <v>322</v>
      </c>
      <c s="5" t="n" r="B5">
        <v>2021</v>
      </c>
      <c s="5" t="n" r="C5">
        <v>2021</v>
      </c>
    </row>
    <row r="6" spans="1:3">
      <c s="4" t="s" r="A6">
        <v>318</v>
      </c>
    </row>
    <row r="7" spans="1:3">
      <c s="3" t="s" r="A7">
        <v>310</v>
      </c>
    </row>
    <row r="8" spans="1:3">
      <c s="4" t="s" r="A8">
        <v>323</v>
      </c>
      <c s="4" t="s" r="B8">
        <v>324</v>
      </c>
      <c s="4" t="s" r="C8">
        <v>324</v>
      </c>
    </row>
    <row r="9" spans="1:3">
      <c s="4" t="s" r="A9">
        <v>319</v>
      </c>
    </row>
    <row r="10" spans="1:3">
      <c s="3" t="s" r="A10">
        <v>310</v>
      </c>
    </row>
    <row r="11" spans="1:3">
      <c s="4" t="s" r="A11">
        <v>323</v>
      </c>
      <c s="4" t="s" r="B11">
        <v>325</v>
      </c>
      <c s="4" t="s" r="C11">
        <v>3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29"/>
    <col customWidth="1" max="5" min="5" width="35"/>
  </cols>
  <sheetData>
    <row r="1" spans="1:5">
      <c s="1" t="s" r="A1">
        <v>94</v>
      </c>
      <c s="2" t="s" r="B1">
        <v>95</v>
      </c>
      <c s="2" t="s" r="C1">
        <v>96</v>
      </c>
      <c s="2" t="s" r="D1">
        <v>97</v>
      </c>
      <c s="2" t="s" r="E1">
        <v>98</v>
      </c>
    </row>
    <row r="2" spans="1:5">
      <c s="4" t="s" r="A2">
        <v>99</v>
      </c>
      <c s="7" t="n" r="B2">
        <v>50710</v>
      </c>
    </row>
    <row r="3" spans="1:5">
      <c s="4" t="s" r="A3">
        <v>100</v>
      </c>
      <c s="5" t="n" r="B3">
        <v>186397</v>
      </c>
      <c s="7" t="n" r="C3">
        <v>7931</v>
      </c>
      <c s="7" t="n" r="D3">
        <v>238925</v>
      </c>
      <c s="7" t="n" r="E3">
        <v>-111169</v>
      </c>
    </row>
    <row r="4" spans="1:5">
      <c s="4" t="s" r="A4">
        <v>101</v>
      </c>
      <c s="5" t="n" r="D4">
        <v>64831312</v>
      </c>
      <c s="5" t="n" r="E4">
        <v>64738895</v>
      </c>
    </row>
    <row r="5" spans="1:5">
      <c s="4" t="s" r="A5">
        <v>102</v>
      </c>
      <c s="5" t="n" r="B5">
        <v>23</v>
      </c>
    </row>
    <row r="6" spans="1:5">
      <c s="4" t="s" r="A6">
        <v>103</v>
      </c>
      <c s="5" t="n" r="B6">
        <v>17437</v>
      </c>
      <c s="5" t="n" r="C6">
        <v>534</v>
      </c>
      <c s="7" t="n" r="D6">
        <v>8444</v>
      </c>
      <c s="7" t="n" r="E6">
        <v>8436</v>
      </c>
    </row>
    <row r="7" spans="1:5">
      <c s="4" t="s" r="A7">
        <v>104</v>
      </c>
      <c s="5" t="n" r="B7">
        <v>9079</v>
      </c>
      <c s="5" t="n" r="D7">
        <v>4544</v>
      </c>
      <c s="5" t="n" r="E7">
        <v>4535</v>
      </c>
    </row>
    <row r="8" spans="1:5">
      <c s="4" t="s" r="A8">
        <v>105</v>
      </c>
      <c s="5" t="n" r="B8">
        <v>-50733</v>
      </c>
    </row>
    <row r="9" spans="1:5">
      <c s="4" t="s" r="A9">
        <v>106</v>
      </c>
      <c s="5" t="n" r="C9">
        <v>-9898</v>
      </c>
      <c s="5" t="n" r="D9">
        <v>25643</v>
      </c>
      <c s="5" t="n" r="E9">
        <v>34988</v>
      </c>
    </row>
    <row r="10" spans="1:5">
      <c s="4" t="s" r="A10">
        <v>107</v>
      </c>
      <c s="5" t="n" r="B10">
        <v>-95200</v>
      </c>
      <c s="5" t="n" r="C10">
        <v>-290</v>
      </c>
      <c s="5" t="n" r="D10">
        <v>-47493</v>
      </c>
      <c s="7" t="n" r="E10">
        <v>-47417</v>
      </c>
    </row>
    <row r="11" spans="1:5">
      <c s="4" t="s" r="A11">
        <v>108</v>
      </c>
      <c s="5" t="n" r="B11">
        <v>11637</v>
      </c>
      <c s="7" t="n" r="D11">
        <v>11637</v>
      </c>
    </row>
    <row r="12" spans="1:5">
      <c s="4" t="s" r="A12">
        <v>109</v>
      </c>
      <c s="5" t="n" r="D12">
        <v>307044</v>
      </c>
      <c s="5" t="n" r="E12">
        <v>215796</v>
      </c>
    </row>
    <row r="13" spans="1:5">
      <c s="4" t="s" r="A13">
        <v>110</v>
      </c>
      <c s="5" t="n" r="B13">
        <v>-403</v>
      </c>
      <c s="7" t="n" r="D13">
        <v>-403</v>
      </c>
    </row>
    <row r="14" spans="1:5">
      <c s="4" t="s" r="A14">
        <v>111</v>
      </c>
      <c s="5" t="n" r="B14">
        <v>-663</v>
      </c>
      <c s="5" t="n" r="D14">
        <v>-663</v>
      </c>
    </row>
    <row r="15" spans="1:5">
      <c s="4" t="s" r="A15">
        <v>112</v>
      </c>
      <c s="7" t="n" r="B15">
        <v>128284</v>
      </c>
      <c s="7" t="n" r="C15">
        <v>-1723</v>
      </c>
      <c s="7" t="n" r="D15">
        <v>240634</v>
      </c>
      <c s="7" t="n" r="E15">
        <v>-110627</v>
      </c>
    </row>
    <row r="16" spans="1:5">
      <c s="4" t="s" r="A16">
        <v>113</v>
      </c>
      <c s="5" t="n" r="D16">
        <v>65138356</v>
      </c>
      <c s="5" t="n" r="E16">
        <v>649546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t="s" r="A1">
        <v>326</v>
      </c>
      <c s="2" t="s" r="B1">
        <v>327</v>
      </c>
      <c s="2" t="s" r="C1">
        <v>1</v>
      </c>
    </row>
    <row r="2" spans="1:5">
      <c s="2" t="s" r="B2">
        <v>328</v>
      </c>
      <c s="2" t="s" r="C2">
        <v>2</v>
      </c>
      <c s="2" t="s" r="D2">
        <v>329</v>
      </c>
      <c s="2" t="s" r="E2">
        <v>27</v>
      </c>
    </row>
    <row r="3" spans="1:5">
      <c s="4" t="s" r="A3">
        <v>317</v>
      </c>
    </row>
    <row r="4" spans="1:5">
      <c s="3" t="s" r="A4">
        <v>310</v>
      </c>
    </row>
    <row r="5" spans="1:5">
      <c s="4" t="s" r="A5">
        <v>330</v>
      </c>
      <c s="7" t="n" r="C5">
        <v>70000000</v>
      </c>
    </row>
    <row r="6" spans="1:5">
      <c s="4" t="s" r="A6">
        <v>331</v>
      </c>
      <c s="4" t="s" r="B6">
        <v>332</v>
      </c>
    </row>
    <row r="7" spans="1:5">
      <c s="4" t="s" r="A7">
        <v>333</v>
      </c>
      <c s="4" t="s" r="C7">
        <v>334</v>
      </c>
    </row>
    <row r="8" spans="1:5">
      <c s="4" t="s" r="A8">
        <v>335</v>
      </c>
      <c s="7" t="n" r="C8">
        <v>56500000</v>
      </c>
    </row>
    <row r="9" spans="1:5">
      <c s="4" t="s" r="A9">
        <v>320</v>
      </c>
    </row>
    <row r="10" spans="1:5">
      <c s="3" t="s" r="A10">
        <v>310</v>
      </c>
    </row>
    <row r="11" spans="1:5">
      <c s="4" t="s" r="A11">
        <v>336</v>
      </c>
      <c s="7" t="n" r="D11">
        <v>50000000</v>
      </c>
    </row>
    <row r="12" spans="1:5">
      <c s="4" t="s" r="A12">
        <v>337</v>
      </c>
      <c s="7" t="n" r="D12">
        <v>60000000</v>
      </c>
    </row>
    <row r="13" spans="1:5">
      <c s="4" t="s" r="A13">
        <v>330</v>
      </c>
      <c s="5" t="n" r="C13">
        <v>550000000</v>
      </c>
    </row>
    <row r="14" spans="1:5">
      <c s="4" t="s" r="A14">
        <v>335</v>
      </c>
      <c s="5" t="n" r="C14">
        <v>368500000</v>
      </c>
      <c s="7" t="n" r="E14">
        <v>319500000</v>
      </c>
    </row>
    <row r="15" spans="1:5">
      <c s="4" t="s" r="A15">
        <v>338</v>
      </c>
      <c s="5" t="n" r="C15">
        <v>6500000</v>
      </c>
    </row>
    <row r="16" spans="1:5">
      <c s="4" t="s" r="A16">
        <v>339</v>
      </c>
      <c s="7" t="n" r="C16">
        <v>175000000</v>
      </c>
    </row>
    <row r="17" spans="1:5">
      <c s="4" t="s" r="A17">
        <v>340</v>
      </c>
      <c s="4" t="s" r="C17">
        <v>3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s>
  <sheetData>
    <row r="1" spans="1:8">
      <c s="1" t="s" r="A1">
        <v>342</v>
      </c>
      <c s="2" t="s" r="B1">
        <v>64</v>
      </c>
      <c s="2" t="s" r="D1">
        <v>1</v>
      </c>
      <c s="2" t="s" r="F1">
        <v>273</v>
      </c>
    </row>
    <row r="2" spans="1:8">
      <c s="2" t="s" r="B2">
        <v>2</v>
      </c>
      <c s="2" t="s" r="C2">
        <v>65</v>
      </c>
      <c s="2" t="s" r="D2">
        <v>2</v>
      </c>
      <c s="2" t="s" r="E2">
        <v>65</v>
      </c>
      <c s="2" t="s" r="F2">
        <v>343</v>
      </c>
      <c s="2" t="s" r="G2">
        <v>344</v>
      </c>
      <c s="2" t="s" r="H2">
        <v>27</v>
      </c>
    </row>
    <row r="3" spans="1:8">
      <c s="3" t="s" r="A3">
        <v>345</v>
      </c>
    </row>
    <row r="4" spans="1:8">
      <c s="4" t="s" r="A4">
        <v>51</v>
      </c>
      <c s="7" t="n" r="B4">
        <v>193434</v>
      </c>
      <c s="7" t="n" r="D4">
        <v>193434</v>
      </c>
      <c s="7" t="n" r="H4">
        <v>193434</v>
      </c>
    </row>
    <row r="5" spans="1:8">
      <c s="4" t="s" r="A5">
        <v>346</v>
      </c>
      <c s="5" t="n" r="B5">
        <v>24105</v>
      </c>
      <c s="7" t="n" r="D5">
        <v>24105</v>
      </c>
      <c s="5" t="n" r="H5">
        <v>25136</v>
      </c>
    </row>
    <row r="6" spans="1:8">
      <c s="4" t="s" r="A6">
        <v>347</v>
      </c>
    </row>
    <row r="7" spans="1:8">
      <c s="3" t="s" r="A7">
        <v>345</v>
      </c>
    </row>
    <row r="8" spans="1:8">
      <c s="4" t="s" r="A8">
        <v>348</v>
      </c>
      <c s="4" t="s" r="D8">
        <v>349</v>
      </c>
    </row>
    <row r="9" spans="1:8">
      <c s="4" t="s" r="A9">
        <v>350</v>
      </c>
      <c s="7" t="n" r="G9">
        <v>143500</v>
      </c>
    </row>
    <row r="10" spans="1:8">
      <c s="4" t="s" r="A10">
        <v>51</v>
      </c>
      <c s="5" t="n" r="B10">
        <v>143500</v>
      </c>
      <c s="7" t="n" r="D10">
        <v>143500</v>
      </c>
    </row>
    <row r="11" spans="1:8">
      <c s="4" t="s" r="A11">
        <v>351</v>
      </c>
      <c s="4" t="s" r="D11">
        <v>352</v>
      </c>
    </row>
    <row r="12" spans="1:8">
      <c s="4" t="s" r="A12">
        <v>353</v>
      </c>
      <c s="5" t="n" r="B12">
        <v>4900</v>
      </c>
      <c s="7" t="n" r="C12">
        <v>4900</v>
      </c>
      <c s="7" t="n" r="D12">
        <v>10000</v>
      </c>
      <c s="7" t="n" r="E12">
        <v>9600</v>
      </c>
    </row>
    <row r="13" spans="1:8">
      <c s="4" t="s" r="A13">
        <v>346</v>
      </c>
      <c s="5" t="n" r="B13">
        <v>5000</v>
      </c>
      <c s="7" t="n" r="D13">
        <v>5000</v>
      </c>
      <c s="5" t="n" r="H13">
        <v>5600</v>
      </c>
    </row>
    <row r="14" spans="1:8">
      <c s="4" t="s" r="A14">
        <v>354</v>
      </c>
    </row>
    <row r="15" spans="1:8">
      <c s="3" t="s" r="A15">
        <v>345</v>
      </c>
    </row>
    <row r="16" spans="1:8">
      <c s="4" t="s" r="A16">
        <v>348</v>
      </c>
      <c s="4" t="s" r="D16">
        <v>355</v>
      </c>
    </row>
    <row r="17" spans="1:8">
      <c s="4" t="s" r="A17">
        <v>350</v>
      </c>
      <c s="7" t="n" r="F17">
        <v>50000</v>
      </c>
    </row>
    <row r="18" spans="1:8">
      <c s="4" t="s" r="A18">
        <v>51</v>
      </c>
      <c s="5" t="n" r="B18">
        <v>50000</v>
      </c>
      <c s="7" t="n" r="D18">
        <v>50000</v>
      </c>
    </row>
    <row r="19" spans="1:8">
      <c s="4" t="s" r="A19">
        <v>351</v>
      </c>
      <c s="4" t="s" r="D19">
        <v>356</v>
      </c>
    </row>
    <row r="20" spans="1:8">
      <c s="4" t="s" r="A20">
        <v>353</v>
      </c>
      <c s="5" t="n" r="B20">
        <v>1500</v>
      </c>
      <c s="7" t="n" r="C20">
        <v>1800</v>
      </c>
      <c s="7" t="n" r="D20">
        <v>3000</v>
      </c>
      <c s="7" t="n" r="E20">
        <v>3500</v>
      </c>
    </row>
    <row r="21" spans="1:8">
      <c s="4" t="s" r="A21">
        <v>346</v>
      </c>
      <c s="7" t="n" r="B21">
        <v>5000</v>
      </c>
      <c s="7" t="n" r="D21">
        <v>5000</v>
      </c>
      <c s="7" t="n" r="H21">
        <v>56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357</v>
      </c>
      <c s="2" t="s" r="B1">
        <v>64</v>
      </c>
      <c s="2" t="s" r="D1">
        <v>1</v>
      </c>
    </row>
    <row r="2" spans="1:6">
      <c s="2" t="s" r="B2">
        <v>2</v>
      </c>
      <c s="2" t="s" r="C2">
        <v>65</v>
      </c>
      <c s="2" t="s" r="D2">
        <v>2</v>
      </c>
      <c s="2" t="s" r="E2">
        <v>65</v>
      </c>
      <c s="2" t="s" r="F2">
        <v>27</v>
      </c>
    </row>
    <row r="3" spans="1:6">
      <c s="3" t="s" r="A3">
        <v>185</v>
      </c>
    </row>
    <row r="4" spans="1:6">
      <c s="4" t="s" r="A4">
        <v>358</v>
      </c>
      <c s="7" t="n" r="D4">
        <v>35580</v>
      </c>
    </row>
    <row r="5" spans="1:6">
      <c s="4" t="s" r="A5">
        <v>359</v>
      </c>
      <c s="7" t="n" r="B5">
        <v>567</v>
      </c>
      <c s="7" t="n" r="C5">
        <v>405</v>
      </c>
      <c s="5" t="n" r="D5">
        <v>1134</v>
      </c>
      <c s="7" t="n" r="E5">
        <v>810</v>
      </c>
    </row>
    <row r="6" spans="1:6">
      <c s="4" t="s" r="A6">
        <v>360</v>
      </c>
      <c s="5" t="n" r="D6">
        <v>-1081</v>
      </c>
    </row>
    <row r="7" spans="1:6">
      <c s="4" t="s" r="A7">
        <v>361</v>
      </c>
      <c s="5" t="n" r="B7">
        <v>35633</v>
      </c>
      <c s="5" t="n" r="D7">
        <v>35633</v>
      </c>
    </row>
    <row r="8" spans="1:6">
      <c s="4" t="s" r="A8">
        <v>362</v>
      </c>
      <c s="5" t="n" r="B8">
        <v>-4207</v>
      </c>
      <c s="5" t="n" r="D8">
        <v>-4207</v>
      </c>
      <c s="7" t="n" r="F8">
        <v>-4207</v>
      </c>
    </row>
    <row r="9" spans="1:6">
      <c s="4" t="s" r="A9">
        <v>52</v>
      </c>
      <c s="7" t="n" r="B9">
        <v>31426</v>
      </c>
      <c s="7" t="n" r="D9">
        <v>31426</v>
      </c>
      <c s="7" t="n" r="F9">
        <v>313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34"/>
    <col customWidth="1" max="5" min="5" width="27"/>
    <col customWidth="1" max="6" min="6" width="21"/>
    <col customWidth="1" max="7" min="7" width="27"/>
    <col customWidth="1" max="8" min="8" width="21"/>
    <col customWidth="1" max="9" min="9" width="14"/>
  </cols>
  <sheetData>
    <row r="1" spans="1:9">
      <c s="1" t="s" r="A1">
        <v>363</v>
      </c>
      <c s="2" t="s" r="C1">
        <v>364</v>
      </c>
      <c s="2" t="s" r="D1">
        <v>365</v>
      </c>
      <c s="2" t="s" r="E1">
        <v>366</v>
      </c>
      <c s="2" t="s" r="F1">
        <v>367</v>
      </c>
      <c s="2" t="s" r="G1">
        <v>366</v>
      </c>
      <c s="2" t="s" r="H1">
        <v>367</v>
      </c>
      <c s="2" t="s" r="I1">
        <v>329</v>
      </c>
    </row>
    <row r="2" spans="1:9">
      <c s="3" t="s" r="A2">
        <v>368</v>
      </c>
    </row>
    <row r="3" spans="1:9">
      <c s="4" t="s" r="A3">
        <v>369</v>
      </c>
      <c s="7" t="n" r="E3">
        <v>2588000</v>
      </c>
      <c s="7" t="n" r="G3">
        <v>2588000</v>
      </c>
    </row>
    <row r="4" spans="1:9">
      <c s="4" t="s" r="A4">
        <v>72</v>
      </c>
      <c s="5" t="n" r="E4">
        <v>1902000</v>
      </c>
      <c s="7" t="n" r="F4">
        <v>527000</v>
      </c>
      <c s="5" t="n" r="G4">
        <v>2008000</v>
      </c>
      <c s="7" t="n" r="H4">
        <v>732000</v>
      </c>
    </row>
    <row r="5" spans="1:9">
      <c s="4" t="s" r="A5">
        <v>370</v>
      </c>
    </row>
    <row r="6" spans="1:9">
      <c s="3" t="s" r="A6">
        <v>368</v>
      </c>
    </row>
    <row r="7" spans="1:9">
      <c s="4" t="s" r="A7">
        <v>371</v>
      </c>
      <c s="5" t="n" r="E7">
        <v>1500000</v>
      </c>
    </row>
    <row r="8" spans="1:9">
      <c s="4" t="s" r="A8">
        <v>372</v>
      </c>
    </row>
    <row r="9" spans="1:9">
      <c s="3" t="s" r="A9">
        <v>368</v>
      </c>
    </row>
    <row r="10" spans="1:9">
      <c s="4" t="s" r="A10">
        <v>373</v>
      </c>
      <c s="5" t="n" r="E10">
        <v>102100000</v>
      </c>
      <c s="5" t="n" r="G10">
        <v>102100000</v>
      </c>
    </row>
    <row r="11" spans="1:9">
      <c s="4" t="s" r="A11">
        <v>374</v>
      </c>
      <c s="5" t="n" r="G11">
        <v>39900000</v>
      </c>
    </row>
    <row r="12" spans="1:9">
      <c s="4" t="s" r="A12">
        <v>375</v>
      </c>
      <c s="5" t="n" r="E12">
        <v>62200000</v>
      </c>
      <c s="5" t="n" r="G12">
        <v>62200000</v>
      </c>
    </row>
    <row r="13" spans="1:9">
      <c s="4" t="s" r="A13">
        <v>369</v>
      </c>
      <c s="5" t="n" r="E13">
        <v>2500000</v>
      </c>
      <c s="5" t="n" r="G13">
        <v>2500000</v>
      </c>
    </row>
    <row r="14" spans="1:9">
      <c s="4" t="s" r="A14">
        <v>376</v>
      </c>
    </row>
    <row r="15" spans="1:9">
      <c s="3" t="s" r="A15">
        <v>368</v>
      </c>
    </row>
    <row r="16" spans="1:9">
      <c s="4" t="s" r="A16">
        <v>375</v>
      </c>
      <c s="5" t="n" r="E16">
        <v>11900000</v>
      </c>
      <c s="5" t="n" r="G16">
        <v>11900000</v>
      </c>
    </row>
    <row r="17" spans="1:9">
      <c s="4" t="s" r="A17">
        <v>369</v>
      </c>
      <c s="5" t="n" r="E17">
        <v>100000</v>
      </c>
      <c s="5" t="n" r="G17">
        <v>100000</v>
      </c>
    </row>
    <row r="18" spans="1:9">
      <c s="4" t="s" r="A18">
        <v>377</v>
      </c>
      <c s="5" t="n" r="E18">
        <v>35100000</v>
      </c>
      <c s="5" t="n" r="G18">
        <v>35100000</v>
      </c>
    </row>
    <row r="19" spans="1:9">
      <c s="4" t="s" r="A19">
        <v>378</v>
      </c>
      <c s="7" t="n" r="E19">
        <v>23200000</v>
      </c>
      <c s="7" t="n" r="G19">
        <v>23200000</v>
      </c>
    </row>
    <row r="20" spans="1:9">
      <c s="4" t="s" r="A20">
        <v>379</v>
      </c>
    </row>
    <row r="21" spans="1:9">
      <c s="3" t="s" r="A21">
        <v>368</v>
      </c>
    </row>
    <row r="22" spans="1:9">
      <c s="4" t="s" r="A22">
        <v>380</v>
      </c>
      <c s="7" t="n" r="D22">
        <v>1370000000</v>
      </c>
    </row>
    <row r="23" spans="1:9">
      <c s="4" t="s" r="A23">
        <v>381</v>
      </c>
      <c s="4" t="s" r="D23">
        <v>382</v>
      </c>
    </row>
    <row r="24" spans="1:9">
      <c s="4" t="s" r="A24">
        <v>383</v>
      </c>
      <c s="4" t="s" r="D24">
        <v>384</v>
      </c>
      <c s="4" t="s" r="I24">
        <v>384</v>
      </c>
    </row>
    <row r="25" spans="1:9">
      <c s="4" t="s" r="A25">
        <v>385</v>
      </c>
    </row>
    <row r="26" spans="1:9">
      <c s="3" t="s" r="A26">
        <v>368</v>
      </c>
    </row>
    <row r="27" spans="1:9">
      <c s="4" t="s" r="A27">
        <v>386</v>
      </c>
      <c s="4" t="s" r="G27">
        <v>387</v>
      </c>
    </row>
    <row r="28" spans="1:9">
      <c s="4" t="s" r="A28">
        <v>388</v>
      </c>
      <c s="4" t="s" r="G28">
        <v>389</v>
      </c>
    </row>
    <row r="29" spans="1:9">
      <c s="4" t="s" r="A29">
        <v>390</v>
      </c>
    </row>
    <row r="30" spans="1:9">
      <c s="3" t="s" r="A30">
        <v>368</v>
      </c>
    </row>
    <row r="31" spans="1:9">
      <c s="4" t="s" r="A31">
        <v>391</v>
      </c>
      <c s="10" t="n" r="E31">
        <v>20.3</v>
      </c>
      <c s="10" t="n" r="G31">
        <v>20.3</v>
      </c>
    </row>
    <row r="32" spans="1:9">
      <c s="4" t="s" r="A32">
        <v>392</v>
      </c>
    </row>
    <row r="33" spans="1:9">
      <c s="3" t="s" r="A33">
        <v>368</v>
      </c>
    </row>
    <row r="34" spans="1:9">
      <c s="4" t="s" r="A34">
        <v>393</v>
      </c>
      <c s="4" t="s" r="D34">
        <v>394</v>
      </c>
    </row>
    <row r="35" spans="1:9">
      <c s="4" t="s" r="A35">
        <v>395</v>
      </c>
      <c s="7" t="n" r="D35">
        <v>25000000</v>
      </c>
    </row>
    <row r="36" spans="1:9">
      <c s="4" t="s" r="A36">
        <v>396</v>
      </c>
      <c s="4" t="s" r="D36">
        <v>397</v>
      </c>
    </row>
    <row r="37" spans="1:9">
      <c s="4" t="s" r="A37">
        <v>398</v>
      </c>
    </row>
    <row r="38" spans="1:9">
      <c s="3" t="s" r="A38">
        <v>368</v>
      </c>
    </row>
    <row r="39" spans="1:9">
      <c s="4" t="s" r="A39">
        <v>393</v>
      </c>
      <c s="4" t="s" r="D39">
        <v>399</v>
      </c>
    </row>
    <row r="40" spans="1:9">
      <c s="4" t="s" r="A40">
        <v>400</v>
      </c>
    </row>
    <row r="41" spans="1:9">
      <c s="3" t="s" r="A41">
        <v>368</v>
      </c>
    </row>
    <row r="42" spans="1:9">
      <c s="4" t="s" r="A42">
        <v>401</v>
      </c>
      <c s="7" t="n" r="D42">
        <v>3500000</v>
      </c>
    </row>
    <row r="43" spans="1:9">
      <c s="4" t="s" r="A43">
        <v>402</v>
      </c>
      <c s="5" t="n" r="D43">
        <v>14000000</v>
      </c>
    </row>
    <row r="44" spans="1:9">
      <c s="4" t="s" r="A44">
        <v>403</v>
      </c>
    </row>
    <row r="45" spans="1:9">
      <c s="3" t="s" r="A45">
        <v>368</v>
      </c>
    </row>
    <row r="46" spans="1:9">
      <c s="4" t="s" r="A46">
        <v>131</v>
      </c>
      <c s="7" t="n" r="D46">
        <v>63000000</v>
      </c>
    </row>
    <row r="47" spans="1:9">
      <c s="4" t="s" r="A47">
        <v>404</v>
      </c>
      <c s="5" t="n" r="D47">
        <v>2</v>
      </c>
    </row>
    <row r="48" spans="1:9">
      <c s="4" t="s" r="A48">
        <v>405</v>
      </c>
    </row>
    <row r="49" spans="1:9">
      <c s="3" t="s" r="A49">
        <v>368</v>
      </c>
    </row>
    <row r="50" spans="1:9">
      <c s="4" t="s" r="A50">
        <v>406</v>
      </c>
      <c s="11" t="n" r="D50">
        <v>1.15</v>
      </c>
    </row>
    <row r="51" spans="1:9">
      <c s="4" t="s" r="A51">
        <v>407</v>
      </c>
    </row>
    <row r="52" spans="1:9">
      <c s="3" t="s" r="A52">
        <v>368</v>
      </c>
    </row>
    <row r="53" spans="1:9">
      <c s="4" t="s" r="A53">
        <v>408</v>
      </c>
      <c s="7" t="n" r="D53">
        <v>1700000</v>
      </c>
    </row>
    <row r="54" spans="1:9">
      <c s="4" t="s" r="A54">
        <v>409</v>
      </c>
    </row>
    <row r="55" spans="1:9">
      <c s="3" t="s" r="A55">
        <v>368</v>
      </c>
    </row>
    <row r="56" spans="1:9">
      <c s="4" t="s" r="A56">
        <v>406</v>
      </c>
      <c s="11" t="n" r="D56">
        <v>1.75</v>
      </c>
    </row>
    <row r="57" spans="1:9">
      <c s="4" t="s" r="A57">
        <v>410</v>
      </c>
    </row>
    <row r="58" spans="1:9">
      <c s="3" t="s" r="A58">
        <v>368</v>
      </c>
    </row>
    <row r="59" spans="1:9">
      <c s="4" t="s" r="A59">
        <v>411</v>
      </c>
      <c s="7" t="n" r="D59">
        <v>12000000</v>
      </c>
    </row>
    <row r="60" spans="1:9">
      <c s="4" t="s" r="A60">
        <v>412</v>
      </c>
    </row>
    <row r="61" spans="1:9">
      <c s="3" t="s" r="A61">
        <v>368</v>
      </c>
    </row>
    <row r="62" spans="1:9">
      <c s="4" t="s" r="A62">
        <v>411</v>
      </c>
      <c s="7" t="n" r="D62">
        <v>500000</v>
      </c>
    </row>
    <row r="63" spans="1:9">
      <c s="4" t="s" r="A63">
        <v>413</v>
      </c>
      <c s="11" t="n" r="D63">
        <v>0.3</v>
      </c>
    </row>
    <row r="64" spans="1:9">
      <c s="4" t="s" r="A64">
        <v>414</v>
      </c>
    </row>
    <row r="65" spans="1:9">
      <c s="3" t="s" r="A65">
        <v>368</v>
      </c>
    </row>
    <row r="66" spans="1:9">
      <c s="4" t="s" r="A66">
        <v>413</v>
      </c>
      <c s="11" t="n" r="D66">
        <v>0.5</v>
      </c>
    </row>
    <row r="67" spans="1:9">
      <c s="4" t="s" r="A67">
        <v>415</v>
      </c>
    </row>
    <row r="68" spans="1:9">
      <c s="3" t="s" r="A68">
        <v>368</v>
      </c>
    </row>
    <row r="69" spans="1:9">
      <c s="4" t="s" r="A69">
        <v>416</v>
      </c>
      <c s="4" t="s" r="B69">
        <v>417</v>
      </c>
      <c s="7" t="n" r="E69">
        <v>322000</v>
      </c>
      <c s="7" t="n" r="G69">
        <v>322000</v>
      </c>
    </row>
    <row r="70" spans="1:9">
      <c s="4" t="s" r="A70">
        <v>72</v>
      </c>
      <c s="4" t="s" r="B70">
        <v>418</v>
      </c>
      <c s="5" t="n" r="E70">
        <v>1902000</v>
      </c>
      <c s="5" t="n" r="G70">
        <v>1902000</v>
      </c>
    </row>
    <row r="71" spans="1:9">
      <c s="4" t="s" r="A71">
        <v>419</v>
      </c>
    </row>
    <row r="72" spans="1:9">
      <c s="3" t="s" r="A72">
        <v>368</v>
      </c>
    </row>
    <row r="73" spans="1:9">
      <c s="4" t="s" r="A73">
        <v>420</v>
      </c>
      <c s="5" t="n" r="C73">
        <v>5000000</v>
      </c>
    </row>
    <row r="74" spans="1:9">
      <c s="4" t="s" r="A74">
        <v>421</v>
      </c>
    </row>
    <row r="75" spans="1:9">
      <c s="3" t="s" r="A75">
        <v>368</v>
      </c>
    </row>
    <row r="76" spans="1:9">
      <c s="4" t="s" r="A76">
        <v>422</v>
      </c>
      <c s="7" t="n" r="E76">
        <v>3000000</v>
      </c>
      <c s="7" t="n" r="F76">
        <v>4200000</v>
      </c>
      <c s="7" t="n" r="G76">
        <v>7400000</v>
      </c>
      <c s="7" t="n" r="H76">
        <v>7600000</v>
      </c>
    </row>
    <row r="77" spans="1:9">
      <c t="n" r="A77"/>
    </row>
    <row r="78" spans="1:9">
      <c s="4" t="s" r="A78">
        <v>417</v>
      </c>
      <c s="4" t="s" r="B78">
        <v>71</v>
      </c>
    </row>
    <row r="79" spans="1:9">
      <c s="4" t="s" r="A79">
        <v>418</v>
      </c>
      <c s="4" t="s" r="B79">
        <v>72</v>
      </c>
    </row>
  </sheetData>
  <mergeCells count="4">
    <mergeCell ref="A1:B1"/>
    <mergeCell ref="A77:H77"/>
    <mergeCell ref="B78:H78"/>
    <mergeCell ref="B79:H7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23</v>
      </c>
      <c s="2" t="s" r="B1">
        <v>2</v>
      </c>
      <c s="2" t="s" r="C1">
        <v>27</v>
      </c>
    </row>
    <row r="2" spans="1:3">
      <c s="3" t="s" r="A2">
        <v>368</v>
      </c>
    </row>
    <row r="3" spans="1:3">
      <c s="4" t="s" r="A3">
        <v>31</v>
      </c>
      <c s="7" t="n" r="B3">
        <v>4258</v>
      </c>
      <c s="7" t="n" r="C3">
        <v>532</v>
      </c>
    </row>
    <row r="4" spans="1:3">
      <c s="4" t="s" r="A4">
        <v>424</v>
      </c>
      <c s="5" t="n" r="B4">
        <v>2588</v>
      </c>
    </row>
    <row r="5" spans="1:3">
      <c s="4" t="s" r="A5">
        <v>425</v>
      </c>
      <c s="5" t="n" r="B5">
        <v>2691</v>
      </c>
    </row>
    <row r="6" spans="1:3">
      <c s="4" t="s" r="A6">
        <v>426</v>
      </c>
      <c s="5" t="n" r="B6">
        <v>71510</v>
      </c>
    </row>
    <row r="7" spans="1:3">
      <c s="4" t="s" r="A7">
        <v>35</v>
      </c>
      <c s="5" t="n" r="B7">
        <v>3848</v>
      </c>
      <c s="5" t="n" r="C7">
        <v>8380</v>
      </c>
    </row>
    <row r="8" spans="1:3">
      <c s="4" t="s" r="A8">
        <v>48</v>
      </c>
      <c s="5" t="n" r="B8">
        <v>10231</v>
      </c>
      <c s="5" t="n" r="C8">
        <v>15107</v>
      </c>
    </row>
    <row r="9" spans="1:3">
      <c s="4" t="s" r="A9">
        <v>427</v>
      </c>
    </row>
    <row r="10" spans="1:3">
      <c s="3" t="s" r="A10">
        <v>368</v>
      </c>
    </row>
    <row r="11" spans="1:3">
      <c s="4" t="s" r="A11">
        <v>35</v>
      </c>
      <c s="5" t="n" r="B11">
        <v>64515</v>
      </c>
      <c s="5" t="n" r="C11">
        <v>64742</v>
      </c>
    </row>
    <row r="12" spans="1:3">
      <c s="4" t="s" r="A12">
        <v>428</v>
      </c>
    </row>
    <row r="13" spans="1:3">
      <c s="3" t="s" r="A13">
        <v>368</v>
      </c>
    </row>
    <row r="14" spans="1:3">
      <c s="4" t="s" r="A14">
        <v>31</v>
      </c>
      <c s="5" t="n" r="B14">
        <v>86</v>
      </c>
      <c s="5" t="n" r="C14">
        <v>345</v>
      </c>
    </row>
    <row r="15" spans="1:3">
      <c s="4" t="s" r="A15">
        <v>35</v>
      </c>
      <c s="5" t="n" r="B15">
        <v>52608</v>
      </c>
      <c s="5" t="n" r="C15">
        <v>53671</v>
      </c>
    </row>
    <row r="16" spans="1:3">
      <c s="4" t="s" r="A16">
        <v>48</v>
      </c>
      <c s="5" t="n" r="B16">
        <v>2836</v>
      </c>
      <c s="5" t="n" r="C16">
        <v>7959</v>
      </c>
    </row>
    <row r="17" spans="1:3">
      <c s="4" t="s" r="A17">
        <v>429</v>
      </c>
    </row>
    <row r="18" spans="1:3">
      <c s="3" t="s" r="A18">
        <v>368</v>
      </c>
    </row>
    <row r="19" spans="1:3">
      <c s="4" t="s" r="A19">
        <v>31</v>
      </c>
      <c s="5" t="n" r="B19">
        <v>4057</v>
      </c>
    </row>
    <row r="20" spans="1:3">
      <c s="4" t="s" r="A20">
        <v>424</v>
      </c>
      <c s="5" t="n" r="B20">
        <v>2588</v>
      </c>
    </row>
    <row r="21" spans="1:3">
      <c s="4" t="s" r="A21">
        <v>425</v>
      </c>
      <c s="5" t="n" r="B21">
        <v>2691</v>
      </c>
    </row>
    <row r="22" spans="1:3">
      <c s="4" t="s" r="A22">
        <v>426</v>
      </c>
      <c s="5" t="n" r="B22">
        <v>71510</v>
      </c>
    </row>
    <row r="23" spans="1:3">
      <c s="4" t="s" r="A23">
        <v>48</v>
      </c>
      <c s="5" t="n" r="B23">
        <v>3731</v>
      </c>
    </row>
    <row r="24" spans="1:3">
      <c s="4" t="s" r="A24">
        <v>430</v>
      </c>
    </row>
    <row r="25" spans="1:3">
      <c s="3" t="s" r="A25">
        <v>368</v>
      </c>
    </row>
    <row r="26" spans="1:3">
      <c s="4" t="s" r="A26">
        <v>31</v>
      </c>
      <c s="5" t="n" r="B26">
        <v>115</v>
      </c>
      <c s="5" t="n" r="C26">
        <v>187</v>
      </c>
    </row>
    <row r="27" spans="1:3">
      <c s="4" t="s" r="A27">
        <v>35</v>
      </c>
      <c s="5" t="n" r="B27">
        <v>11907</v>
      </c>
      <c s="5" t="n" r="C27">
        <v>11071</v>
      </c>
    </row>
    <row r="28" spans="1:3">
      <c s="4" t="s" r="A28">
        <v>48</v>
      </c>
      <c s="7" t="n" r="B28">
        <v>3664</v>
      </c>
      <c s="7" t="n" r="C28">
        <v>71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r="1" spans="1:6">
      <c s="1" t="s" r="A1">
        <v>431</v>
      </c>
      <c s="2" t="s" r="C1">
        <v>64</v>
      </c>
      <c s="2" t="s" r="E1">
        <v>1</v>
      </c>
    </row>
    <row r="2" spans="1:6">
      <c s="2" t="s" r="C2">
        <v>2</v>
      </c>
      <c s="2" t="s" r="D2">
        <v>65</v>
      </c>
      <c s="2" t="s" r="E2">
        <v>2</v>
      </c>
      <c s="2" t="s" r="F2">
        <v>65</v>
      </c>
    </row>
    <row r="3" spans="1:6">
      <c s="3" t="s" r="A3">
        <v>368</v>
      </c>
    </row>
    <row r="4" spans="1:6">
      <c s="4" t="s" r="A4">
        <v>72</v>
      </c>
      <c s="7" t="n" r="C4">
        <v>1902</v>
      </c>
      <c s="7" t="n" r="D4">
        <v>527</v>
      </c>
      <c s="7" t="n" r="E4">
        <v>2008</v>
      </c>
      <c s="7" t="n" r="F4">
        <v>732</v>
      </c>
    </row>
    <row r="5" spans="1:6">
      <c s="4" t="s" r="A5">
        <v>415</v>
      </c>
    </row>
    <row r="6" spans="1:6">
      <c s="3" t="s" r="A6">
        <v>368</v>
      </c>
    </row>
    <row r="7" spans="1:6">
      <c s="4" t="s" r="A7">
        <v>432</v>
      </c>
      <c s="4" t="s" r="B7">
        <v>417</v>
      </c>
      <c s="5" t="n" r="C7">
        <v>-1322</v>
      </c>
      <c s="5" t="n" r="E7">
        <v>-1322</v>
      </c>
    </row>
    <row r="8" spans="1:6">
      <c s="4" t="s" r="A8">
        <v>416</v>
      </c>
      <c s="4" t="s" r="B8">
        <v>418</v>
      </c>
      <c s="5" t="n" r="C8">
        <v>322</v>
      </c>
      <c s="5" t="n" r="E8">
        <v>322</v>
      </c>
    </row>
    <row r="9" spans="1:6">
      <c s="4" t="s" r="A9">
        <v>72</v>
      </c>
      <c s="4" t="s" r="B9">
        <v>433</v>
      </c>
      <c s="5" t="n" r="C9">
        <v>1902</v>
      </c>
      <c s="5" t="n" r="E9">
        <v>1902</v>
      </c>
    </row>
    <row r="10" spans="1:6">
      <c s="4" t="s" r="A10">
        <v>434</v>
      </c>
      <c s="4" t="s" r="B10">
        <v>435</v>
      </c>
      <c s="5" t="n" r="C10">
        <v>1507</v>
      </c>
      <c s="5" t="n" r="E10">
        <v>1507</v>
      </c>
    </row>
    <row r="11" spans="1:6">
      <c s="4" t="s" r="A11">
        <v>436</v>
      </c>
    </row>
    <row r="12" spans="1:6">
      <c s="3" t="s" r="A12">
        <v>368</v>
      </c>
    </row>
    <row r="13" spans="1:6">
      <c s="4" t="s" r="A13">
        <v>437</v>
      </c>
      <c s="4" t="s" r="B13">
        <v>418</v>
      </c>
      <c s="5" t="n" r="C13">
        <v>9151</v>
      </c>
      <c s="5" t="n" r="D13">
        <v>13590</v>
      </c>
      <c s="5" t="n" r="E13">
        <v>18157</v>
      </c>
      <c s="5" t="n" r="F13">
        <v>26024</v>
      </c>
    </row>
    <row r="14" spans="1:6">
      <c s="4" t="s" r="A14">
        <v>438</v>
      </c>
      <c s="4" t="s" r="B14">
        <v>418</v>
      </c>
      <c s="5" t="n" r="C14">
        <v>2298</v>
      </c>
      <c s="5" t="n" r="D14">
        <v>2840</v>
      </c>
      <c s="5" t="n" r="E14">
        <v>4623</v>
      </c>
      <c s="5" t="n" r="F14">
        <v>5433</v>
      </c>
    </row>
    <row r="15" spans="1:6">
      <c s="4" t="s" r="A15">
        <v>439</v>
      </c>
    </row>
    <row r="16" spans="1:6">
      <c s="3" t="s" r="A16">
        <v>368</v>
      </c>
    </row>
    <row r="17" spans="1:6">
      <c s="4" t="s" r="A17">
        <v>437</v>
      </c>
      <c s="4" t="s" r="B17">
        <v>418</v>
      </c>
      <c s="5" t="n" r="C17">
        <v>-666</v>
      </c>
      <c s="5" t="n" r="D17">
        <v>2609</v>
      </c>
      <c s="5" t="n" r="E17">
        <v>1964</v>
      </c>
      <c s="5" t="n" r="F17">
        <v>3926</v>
      </c>
    </row>
    <row r="18" spans="1:6">
      <c s="4" t="s" r="A18">
        <v>440</v>
      </c>
      <c s="4" t="s" r="B18">
        <v>441</v>
      </c>
      <c s="5" t="n" r="C18">
        <v>8563</v>
      </c>
      <c s="5" t="n" r="D18">
        <v>10617</v>
      </c>
      <c s="5" t="n" r="E18">
        <v>17827</v>
      </c>
      <c s="5" t="n" r="F18">
        <v>21505</v>
      </c>
    </row>
    <row r="19" spans="1:6">
      <c s="4" t="s" r="A19">
        <v>442</v>
      </c>
      <c s="4" t="s" r="B19">
        <v>443</v>
      </c>
      <c s="7" t="n" r="C19">
        <v>-5</v>
      </c>
      <c s="7" t="n" r="D19">
        <v>-60</v>
      </c>
      <c s="7" t="n" r="E19">
        <v>-52</v>
      </c>
      <c s="7" t="n" r="F19">
        <v>-135</v>
      </c>
    </row>
    <row r="20" spans="1:6">
      <c t="n" r="A20"/>
    </row>
    <row r="21" spans="1:6">
      <c s="4" t="s" r="A21">
        <v>417</v>
      </c>
      <c s="4" t="s" r="B21">
        <v>68</v>
      </c>
    </row>
    <row r="22" spans="1:6">
      <c s="4" t="s" r="A22">
        <v>418</v>
      </c>
      <c s="4" t="s" r="B22">
        <v>71</v>
      </c>
    </row>
    <row r="23" spans="1:6">
      <c s="4" t="s" r="A23">
        <v>433</v>
      </c>
      <c s="4" t="s" r="B23">
        <v>72</v>
      </c>
    </row>
    <row r="24" spans="1:6">
      <c s="4" t="s" r="A24">
        <v>435</v>
      </c>
      <c s="4" t="s" r="B24">
        <v>76</v>
      </c>
    </row>
    <row r="25" spans="1:6">
      <c s="4" t="s" r="A25">
        <v>441</v>
      </c>
      <c s="4" t="s" r="B25">
        <v>73</v>
      </c>
    </row>
    <row r="26" spans="1:6">
      <c s="4" t="s" r="A26">
        <v>443</v>
      </c>
      <c s="4" t="s" r="B26">
        <v>79</v>
      </c>
    </row>
  </sheetData>
  <mergeCells count="10">
    <mergeCell ref="A1:B2"/>
    <mergeCell ref="C1:D1"/>
    <mergeCell ref="E1:F1"/>
    <mergeCell ref="A20:E20"/>
    <mergeCell ref="B21:E21"/>
    <mergeCell ref="B22:E22"/>
    <mergeCell ref="B23:E23"/>
    <mergeCell ref="B24:E24"/>
    <mergeCell ref="B25:E25"/>
    <mergeCell ref="B26:E2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r="1" spans="1:5">
      <c s="1" t="s" r="A1">
        <v>444</v>
      </c>
      <c s="2" t="s" r="B1">
        <v>64</v>
      </c>
      <c s="2" t="s" r="D1">
        <v>1</v>
      </c>
    </row>
    <row r="2" spans="1:5">
      <c s="2" t="s" r="B2">
        <v>445</v>
      </c>
      <c s="2" t="s" r="C2">
        <v>367</v>
      </c>
      <c s="2" t="s" r="D2">
        <v>446</v>
      </c>
      <c s="2" t="s" r="E2">
        <v>367</v>
      </c>
    </row>
    <row r="3" spans="1:5">
      <c s="3" t="s" r="A3">
        <v>447</v>
      </c>
    </row>
    <row r="4" spans="1:5">
      <c s="4" t="s" r="A4">
        <v>448</v>
      </c>
      <c s="7" t="n" r="B4">
        <v>123</v>
      </c>
      <c s="7" t="n" r="C4">
        <v>1390</v>
      </c>
      <c s="7" t="n" r="D4">
        <v>534</v>
      </c>
      <c s="7" t="n" r="E4">
        <v>2015</v>
      </c>
    </row>
    <row r="5" spans="1:5">
      <c s="4" t="s" r="A5">
        <v>449</v>
      </c>
    </row>
    <row r="6" spans="1:5">
      <c s="3" t="s" r="A6">
        <v>447</v>
      </c>
    </row>
    <row r="7" spans="1:5">
      <c s="4" t="s" r="A7">
        <v>450</v>
      </c>
      <c s="7" t="n" r="B7">
        <v>9900</v>
      </c>
      <c s="5" t="n" r="D7">
        <v>9900</v>
      </c>
    </row>
    <row r="8" spans="1:5">
      <c s="4" t="s" r="A8">
        <v>451</v>
      </c>
    </row>
    <row r="9" spans="1:5">
      <c s="3" t="s" r="A9">
        <v>447</v>
      </c>
    </row>
    <row r="10" spans="1:5">
      <c s="4" t="s" r="A10">
        <v>452</v>
      </c>
      <c s="11" t="n" r="B10">
        <v>0.01</v>
      </c>
    </row>
    <row r="11" spans="1:5">
      <c s="4" t="s" r="A11">
        <v>453</v>
      </c>
      <c s="11" t="n" r="B11">
        <v>0.02</v>
      </c>
    </row>
    <row r="12" spans="1:5">
      <c s="4" t="s" r="A12">
        <v>448</v>
      </c>
      <c s="7" t="n" r="B12">
        <v>100</v>
      </c>
      <c s="7" t="n" r="C12">
        <v>100</v>
      </c>
      <c s="7" t="n" r="D12">
        <v>200</v>
      </c>
      <c s="7" t="n" r="E12">
        <v>200</v>
      </c>
    </row>
    <row r="13" spans="1:5">
      <c s="4" t="s" r="A13">
        <v>454</v>
      </c>
    </row>
    <row r="14" spans="1:5">
      <c s="3" t="s" r="A14">
        <v>447</v>
      </c>
    </row>
    <row r="15" spans="1:5">
      <c s="4" t="s" r="A15">
        <v>455</v>
      </c>
      <c s="4" t="s" r="D15">
        <v>456</v>
      </c>
    </row>
    <row r="16" spans="1:5">
      <c s="4" t="s" r="A16">
        <v>457</v>
      </c>
      <c s="4" t="s" r="D16">
        <v>397</v>
      </c>
    </row>
    <row r="17" spans="1:5">
      <c s="4" t="s" r="A17">
        <v>458</v>
      </c>
      <c s="4" t="s" r="D17">
        <v>4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60</v>
      </c>
      <c s="2" t="s" r="B1">
        <v>2</v>
      </c>
      <c s="2" t="s" r="C1">
        <v>27</v>
      </c>
    </row>
    <row r="2" spans="1:3">
      <c s="3" t="s" r="A2">
        <v>461</v>
      </c>
    </row>
    <row r="3" spans="1:3">
      <c s="4" t="s" r="A3">
        <v>462</v>
      </c>
      <c s="7" t="n" r="B3">
        <v>299864</v>
      </c>
      <c s="7" t="n" r="C3">
        <v>276170</v>
      </c>
    </row>
    <row r="4" spans="1:3">
      <c s="4" t="s" r="A4">
        <v>42</v>
      </c>
      <c s="5" t="n" r="B4">
        <v>1975633</v>
      </c>
      <c s="5" t="n" r="C4">
        <v>1915652</v>
      </c>
    </row>
    <row r="5" spans="1:3">
      <c s="3" t="s" r="A5">
        <v>463</v>
      </c>
    </row>
    <row r="6" spans="1:3">
      <c s="4" t="s" r="A6">
        <v>464</v>
      </c>
      <c s="5" t="n" r="B6">
        <v>213933</v>
      </c>
      <c s="5" t="n" r="C6">
        <v>182412</v>
      </c>
    </row>
    <row r="7" spans="1:3">
      <c s="4" t="s" r="A7">
        <v>54</v>
      </c>
      <c s="5" t="n" r="B7">
        <v>1847349</v>
      </c>
      <c s="5" t="n" r="C7">
        <v>1729255</v>
      </c>
    </row>
    <row r="8" spans="1:3">
      <c s="4" t="s" r="A8">
        <v>465</v>
      </c>
    </row>
    <row r="9" spans="1:3">
      <c s="3" t="s" r="A9">
        <v>461</v>
      </c>
    </row>
    <row r="10" spans="1:3">
      <c s="4" t="s" r="A10">
        <v>462</v>
      </c>
      <c s="5" t="n" r="B10">
        <v>4732</v>
      </c>
      <c s="5" t="n" r="C10">
        <v>4939</v>
      </c>
    </row>
    <row r="11" spans="1:3">
      <c s="4" t="s" r="A11">
        <v>466</v>
      </c>
      <c s="5" t="n" r="C11">
        <v>1554</v>
      </c>
    </row>
    <row r="12" spans="1:3">
      <c s="4" t="s" r="A12">
        <v>42</v>
      </c>
      <c s="5" t="n" r="B12">
        <v>4732</v>
      </c>
      <c s="5" t="n" r="C12">
        <v>6493</v>
      </c>
    </row>
    <row r="13" spans="1:3">
      <c s="3" t="s" r="A13">
        <v>463</v>
      </c>
    </row>
    <row r="14" spans="1:3">
      <c s="4" t="s" r="A14">
        <v>464</v>
      </c>
      <c s="5" t="n" r="B14">
        <v>10630</v>
      </c>
      <c s="5" t="n" r="C14">
        <v>10145</v>
      </c>
    </row>
    <row r="15" spans="1:3">
      <c s="4" t="s" r="A15">
        <v>467</v>
      </c>
      <c s="5" t="n" r="B15">
        <v>1812</v>
      </c>
      <c s="5" t="n" r="C15">
        <v>1131</v>
      </c>
    </row>
    <row r="16" spans="1:3">
      <c s="4" t="s" r="A16">
        <v>54</v>
      </c>
      <c s="7" t="n" r="B16">
        <v>12442</v>
      </c>
      <c s="7" t="n" r="C16">
        <v>1127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s="1" t="s" r="A1">
        <v>468</v>
      </c>
      <c s="2" t="s" r="B1">
        <v>327</v>
      </c>
      <c s="2" t="s" r="E1">
        <v>64</v>
      </c>
      <c s="2" t="s" r="G1">
        <v>1</v>
      </c>
    </row>
    <row r="2" spans="1:8">
      <c s="2" t="s" r="B2">
        <v>2</v>
      </c>
      <c s="2" t="s" r="C2">
        <v>254</v>
      </c>
      <c s="2" t="s" r="D2">
        <v>469</v>
      </c>
      <c s="2" t="s" r="E2">
        <v>2</v>
      </c>
      <c s="2" t="s" r="F2">
        <v>65</v>
      </c>
      <c s="2" t="s" r="G2">
        <v>2</v>
      </c>
      <c s="2" t="s" r="H2">
        <v>65</v>
      </c>
    </row>
    <row r="3" spans="1:8">
      <c s="3" t="s" r="A3">
        <v>470</v>
      </c>
    </row>
    <row r="4" spans="1:8">
      <c s="4" t="s" r="A4">
        <v>108</v>
      </c>
      <c s="7" t="n" r="G4">
        <v>11637</v>
      </c>
      <c s="7" t="n" r="H4">
        <v>2180</v>
      </c>
    </row>
    <row r="5" spans="1:8">
      <c s="4" t="s" r="A5">
        <v>471</v>
      </c>
      <c s="7" t="n" r="E5">
        <v>3400</v>
      </c>
      <c s="7" t="n" r="F5">
        <v>1800</v>
      </c>
      <c s="7" t="n" r="G5">
        <v>11600</v>
      </c>
      <c s="7" t="n" r="H5">
        <v>2200</v>
      </c>
    </row>
    <row r="6" spans="1:8">
      <c s="4" t="s" r="A6">
        <v>472</v>
      </c>
      <c s="4" t="s" r="G6">
        <v>473</v>
      </c>
    </row>
    <row r="7" spans="1:8">
      <c s="4" t="s" r="A7">
        <v>474</v>
      </c>
      <c s="7" t="n" r="B7">
        <v>600</v>
      </c>
      <c s="7" t="n" r="E7">
        <v>600</v>
      </c>
      <c s="7" t="n" r="G7">
        <v>600</v>
      </c>
    </row>
    <row r="8" spans="1:8">
      <c s="4" t="s" r="A8">
        <v>475</v>
      </c>
    </row>
    <row r="9" spans="1:8">
      <c s="3" t="s" r="A9">
        <v>470</v>
      </c>
    </row>
    <row r="10" spans="1:8">
      <c s="4" t="s" r="A10">
        <v>472</v>
      </c>
      <c s="4" t="s" r="G10">
        <v>476</v>
      </c>
    </row>
    <row r="11" spans="1:8">
      <c s="4" t="s" r="A11">
        <v>477</v>
      </c>
    </row>
    <row r="12" spans="1:8">
      <c s="3" t="s" r="A12">
        <v>470</v>
      </c>
    </row>
    <row r="13" spans="1:8">
      <c s="4" t="s" r="A13">
        <v>472</v>
      </c>
      <c s="4" t="s" r="G13">
        <v>478</v>
      </c>
    </row>
    <row r="14" spans="1:8">
      <c s="4" t="s" r="A14">
        <v>479</v>
      </c>
    </row>
    <row r="15" spans="1:8">
      <c s="3" t="s" r="A15">
        <v>470</v>
      </c>
    </row>
    <row r="16" spans="1:8">
      <c s="4" t="s" r="A16">
        <v>108</v>
      </c>
      <c s="7" t="n" r="G16">
        <v>7100</v>
      </c>
    </row>
    <row r="17" spans="1:8">
      <c s="4" t="s" r="A17">
        <v>480</v>
      </c>
    </row>
    <row r="18" spans="1:8">
      <c s="3" t="s" r="A18">
        <v>470</v>
      </c>
    </row>
    <row r="19" spans="1:8">
      <c s="4" t="s" r="A19">
        <v>481</v>
      </c>
      <c s="5" t="n" r="B19">
        <v>7000000</v>
      </c>
      <c s="5" t="n" r="E19">
        <v>7000000</v>
      </c>
      <c s="5" t="n" r="G19">
        <v>7000000</v>
      </c>
    </row>
    <row r="20" spans="1:8">
      <c s="4" t="s" r="A20">
        <v>482</v>
      </c>
      <c s="5" t="n" r="B20">
        <v>6300000</v>
      </c>
      <c s="5" t="n" r="E20">
        <v>6300000</v>
      </c>
      <c s="5" t="n" r="G20">
        <v>6300000</v>
      </c>
    </row>
    <row r="21" spans="1:8">
      <c s="4" t="s" r="A21">
        <v>483</v>
      </c>
      <c s="5" t="n" r="G21">
        <v>567802</v>
      </c>
    </row>
    <row r="22" spans="1:8">
      <c s="4" t="s" r="A22">
        <v>484</v>
      </c>
    </row>
    <row r="23" spans="1:8">
      <c s="3" t="s" r="A23">
        <v>470</v>
      </c>
    </row>
    <row r="24" spans="1:8">
      <c s="4" t="s" r="A24">
        <v>483</v>
      </c>
      <c s="5" t="n" r="B24">
        <v>5313</v>
      </c>
      <c s="5" t="n" r="C24">
        <v>130919</v>
      </c>
    </row>
    <row r="25" spans="1:8">
      <c s="4" t="s" r="A25">
        <v>485</v>
      </c>
    </row>
    <row r="26" spans="1:8">
      <c s="3" t="s" r="A26">
        <v>470</v>
      </c>
    </row>
    <row r="27" spans="1:8">
      <c s="4" t="s" r="A27">
        <v>483</v>
      </c>
      <c s="5" t="n" r="D27">
        <v>215954</v>
      </c>
    </row>
    <row r="28" spans="1:8">
      <c s="4" t="s" r="A28">
        <v>486</v>
      </c>
    </row>
    <row r="29" spans="1:8">
      <c s="3" t="s" r="A29">
        <v>470</v>
      </c>
    </row>
    <row r="30" spans="1:8">
      <c s="4" t="s" r="A30">
        <v>483</v>
      </c>
      <c s="5" t="n" r="D30">
        <v>215796</v>
      </c>
    </row>
  </sheetData>
  <mergeCells count="4">
    <mergeCell ref="A1:A2"/>
    <mergeCell ref="B1:D1"/>
    <mergeCell ref="E1:F1"/>
    <mergeCell ref="G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s="1" t="s" r="A1">
        <v>487</v>
      </c>
      <c s="2" t="s" r="B1">
        <v>95</v>
      </c>
    </row>
    <row r="2" spans="1:2">
      <c s="3" t="s" r="A2">
        <v>470</v>
      </c>
    </row>
    <row r="3" spans="1:2">
      <c s="4" t="s" r="A3">
        <v>488</v>
      </c>
      <c s="5" t="n" r="B3">
        <v>601109</v>
      </c>
    </row>
    <row r="4" spans="1:2">
      <c s="4" t="s" r="A4">
        <v>483</v>
      </c>
      <c s="5" t="n" r="B4">
        <v>567802</v>
      </c>
    </row>
    <row r="5" spans="1:2">
      <c s="4" t="s" r="A5">
        <v>489</v>
      </c>
      <c s="5" t="n" r="B5">
        <v>-567994</v>
      </c>
    </row>
    <row r="6" spans="1:2">
      <c s="4" t="s" r="A6">
        <v>490</v>
      </c>
      <c s="5" t="n" r="B6">
        <v>-32685</v>
      </c>
    </row>
    <row r="7" spans="1:2">
      <c s="4" t="s" r="A7">
        <v>491</v>
      </c>
      <c s="5" t="n" r="B7">
        <v>568232</v>
      </c>
    </row>
    <row r="8" spans="1:2">
      <c s="4" t="s" r="A8">
        <v>488</v>
      </c>
      <c s="8" t="n" r="B8">
        <v>19.99</v>
      </c>
    </row>
    <row r="9" spans="1:2">
      <c s="4" t="s" r="A9">
        <v>492</v>
      </c>
      <c s="11" t="n" r="B9">
        <v>16.34</v>
      </c>
    </row>
    <row r="10" spans="1:2">
      <c s="4" t="s" r="A10">
        <v>493</v>
      </c>
      <c s="11" t="n" r="B10">
        <v>17.11</v>
      </c>
    </row>
    <row r="11" spans="1:2">
      <c s="4" t="s" r="A11">
        <v>494</v>
      </c>
      <c s="11" t="n" r="B11">
        <v>18.37</v>
      </c>
    </row>
    <row r="12" spans="1:2">
      <c s="4" t="s" r="A12">
        <v>491</v>
      </c>
      <c s="8" t="n" r="B12">
        <v>19.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14</v>
      </c>
      <c s="2" t="s" r="B1">
        <v>1</v>
      </c>
    </row>
    <row r="2" spans="1:3">
      <c s="2" t="s" r="B2">
        <v>2</v>
      </c>
      <c s="2" t="s" r="C2">
        <v>65</v>
      </c>
    </row>
    <row r="3" spans="1:3">
      <c s="3" t="s" r="A3">
        <v>115</v>
      </c>
    </row>
    <row r="4" spans="1:3">
      <c s="4" t="s" r="A4">
        <v>103</v>
      </c>
      <c s="7" t="n" r="B4">
        <v>17437</v>
      </c>
      <c s="7" t="n" r="C4">
        <v>63870</v>
      </c>
    </row>
    <row r="5" spans="1:3">
      <c s="3" t="s" r="A5">
        <v>116</v>
      </c>
    </row>
    <row r="6" spans="1:3">
      <c s="4" t="s" r="A6">
        <v>74</v>
      </c>
      <c s="5" t="n" r="B6">
        <v>91549</v>
      </c>
      <c s="5" t="n" r="C6">
        <v>77306</v>
      </c>
    </row>
    <row r="7" spans="1:3">
      <c s="4" t="s" r="A7">
        <v>108</v>
      </c>
      <c s="5" t="n" r="B7">
        <v>11637</v>
      </c>
      <c s="5" t="n" r="C7">
        <v>2180</v>
      </c>
    </row>
    <row r="8" spans="1:3">
      <c s="4" t="s" r="A8">
        <v>117</v>
      </c>
      <c s="5" t="n" r="B8">
        <v>17470</v>
      </c>
      <c s="5" t="n" r="C8">
        <v>-17710</v>
      </c>
    </row>
    <row r="9" spans="1:3">
      <c s="4" t="s" r="A9">
        <v>118</v>
      </c>
      <c s="5" t="n" r="B9">
        <v>-19073</v>
      </c>
    </row>
    <row r="10" spans="1:3">
      <c s="4" t="s" r="A10">
        <v>119</v>
      </c>
      <c s="5" t="n" r="B10">
        <v>5758</v>
      </c>
    </row>
    <row r="11" spans="1:3">
      <c s="4" t="s" r="A11">
        <v>120</v>
      </c>
      <c s="5" t="n" r="C11">
        <v>4681</v>
      </c>
    </row>
    <row r="12" spans="1:3">
      <c s="4" t="s" r="A12">
        <v>121</v>
      </c>
      <c s="5" t="n" r="B12">
        <v>4467</v>
      </c>
      <c s="5" t="n" r="C12">
        <v>5692</v>
      </c>
    </row>
    <row r="13" spans="1:3">
      <c s="3" t="s" r="A13">
        <v>122</v>
      </c>
    </row>
    <row r="14" spans="1:3">
      <c s="4" t="s" r="A14">
        <v>30</v>
      </c>
      <c s="5" t="n" r="B14">
        <v>2417</v>
      </c>
      <c s="5" t="n" r="C14">
        <v>-6244</v>
      </c>
    </row>
    <row r="15" spans="1:3">
      <c s="4" t="s" r="A15">
        <v>123</v>
      </c>
      <c s="5" t="n" r="B15">
        <v>-6835</v>
      </c>
      <c s="5" t="n" r="C15">
        <v>3339</v>
      </c>
    </row>
    <row r="16" spans="1:3">
      <c s="4" t="s" r="A16">
        <v>33</v>
      </c>
      <c s="5" t="n" r="B16">
        <v>-24657</v>
      </c>
      <c s="5" t="n" r="C16">
        <v>-15350</v>
      </c>
    </row>
    <row r="17" spans="1:3">
      <c s="4" t="s" r="A17">
        <v>124</v>
      </c>
      <c s="5" t="n" r="B17">
        <v>-1384</v>
      </c>
      <c s="5" t="n" r="C17">
        <v>-5024</v>
      </c>
    </row>
    <row r="18" spans="1:3">
      <c s="4" t="s" r="A18">
        <v>35</v>
      </c>
      <c s="5" t="n" r="B18">
        <v>-954</v>
      </c>
      <c s="5" t="n" r="C18">
        <v>73</v>
      </c>
    </row>
    <row r="19" spans="1:3">
      <c s="4" t="s" r="A19">
        <v>125</v>
      </c>
      <c s="5" t="n" r="B19">
        <v>-2174</v>
      </c>
      <c s="5" t="n" r="C19">
        <v>-1399</v>
      </c>
    </row>
    <row r="20" spans="1:3">
      <c s="4" t="s" r="A20">
        <v>46</v>
      </c>
      <c s="5" t="n" r="B20">
        <v>-20115</v>
      </c>
      <c s="5" t="n" r="C20">
        <v>10867</v>
      </c>
    </row>
    <row r="21" spans="1:3">
      <c s="4" t="s" r="A21">
        <v>45</v>
      </c>
      <c s="5" t="n" r="B21">
        <v>-1031</v>
      </c>
      <c s="5" t="n" r="C21">
        <v>2361</v>
      </c>
    </row>
    <row r="22" spans="1:3">
      <c s="4" t="s" r="A22">
        <v>47</v>
      </c>
      <c s="5" t="n" r="B22">
        <v>-2515</v>
      </c>
      <c s="5" t="n" r="C22">
        <v>1416</v>
      </c>
    </row>
    <row r="23" spans="1:3">
      <c s="4" t="s" r="A23">
        <v>121</v>
      </c>
      <c s="5" t="n" r="B23">
        <v>-3117</v>
      </c>
      <c s="5" t="n" r="C23">
        <v>-472</v>
      </c>
    </row>
    <row r="24" spans="1:3">
      <c s="4" t="s" r="A24">
        <v>126</v>
      </c>
      <c s="5" t="n" r="B24">
        <v>68880</v>
      </c>
      <c s="5" t="n" r="C24">
        <v>125586</v>
      </c>
    </row>
    <row r="25" spans="1:3">
      <c s="3" t="s" r="A25">
        <v>127</v>
      </c>
    </row>
    <row r="26" spans="1:3">
      <c s="4" t="s" r="A26">
        <v>128</v>
      </c>
      <c s="5" t="n" r="B26">
        <v>-55124</v>
      </c>
      <c s="5" t="n" r="C26">
        <v>-118629</v>
      </c>
    </row>
    <row r="27" spans="1:3">
      <c s="4" t="s" r="A27">
        <v>129</v>
      </c>
      <c s="5" t="n" r="B27">
        <v>-75000</v>
      </c>
    </row>
    <row r="28" spans="1:3">
      <c s="4" t="s" r="A28">
        <v>130</v>
      </c>
      <c s="5" t="n" r="C28">
        <v>-3822</v>
      </c>
    </row>
    <row r="29" spans="1:3">
      <c s="4" t="s" r="A29">
        <v>131</v>
      </c>
      <c s="5" t="n" r="C29">
        <v>40</v>
      </c>
    </row>
    <row r="30" spans="1:3">
      <c s="4" t="s" r="A30">
        <v>132</v>
      </c>
      <c s="5" t="n" r="B30">
        <v>19073</v>
      </c>
    </row>
    <row r="31" spans="1:3">
      <c s="4" t="s" r="A31">
        <v>133</v>
      </c>
      <c s="5" t="n" r="B31">
        <v>-111051</v>
      </c>
      <c s="5" t="n" r="C31">
        <v>-122411</v>
      </c>
    </row>
    <row r="32" spans="1:3">
      <c s="3" t="s" r="A32">
        <v>134</v>
      </c>
    </row>
    <row r="33" spans="1:3">
      <c s="4" t="s" r="A33">
        <v>135</v>
      </c>
      <c s="5" t="n" r="B33">
        <v>49000</v>
      </c>
      <c s="5" t="n" r="C33">
        <v>54000</v>
      </c>
    </row>
    <row r="34" spans="1:3">
      <c s="4" t="s" r="A34">
        <v>136</v>
      </c>
      <c s="5" t="n" r="B34">
        <v>56500</v>
      </c>
    </row>
    <row r="35" spans="1:3">
      <c s="4" t="s" r="A35">
        <v>137</v>
      </c>
      <c s="5" t="n" r="B35">
        <v>59325</v>
      </c>
      <c s="5" t="n" r="C35">
        <v>29719</v>
      </c>
    </row>
    <row r="36" spans="1:3">
      <c s="4" t="s" r="A36">
        <v>138</v>
      </c>
      <c s="5" t="n" r="B36">
        <v>-22248</v>
      </c>
      <c s="5" t="n" r="C36">
        <v>-289467</v>
      </c>
    </row>
    <row r="37" spans="1:3">
      <c s="4" t="s" r="A37">
        <v>139</v>
      </c>
      <c s="5" t="n" r="B37">
        <v>-95200</v>
      </c>
      <c s="5" t="n" r="C37">
        <v>-117767</v>
      </c>
    </row>
    <row r="38" spans="1:3">
      <c s="4" t="s" r="A38">
        <v>140</v>
      </c>
      <c s="5" t="n" r="C38">
        <v>329875</v>
      </c>
    </row>
    <row r="39" spans="1:3">
      <c s="4" t="s" r="A39">
        <v>141</v>
      </c>
      <c s="5" t="n" r="C39">
        <v>-7061</v>
      </c>
    </row>
    <row r="40" spans="1:3">
      <c s="4" t="s" r="A40">
        <v>142</v>
      </c>
      <c s="5" t="n" r="B40">
        <v>-2473</v>
      </c>
      <c s="5" t="n" r="C40">
        <v>-297</v>
      </c>
    </row>
    <row r="41" spans="1:3">
      <c s="4" t="s" r="A41">
        <v>121</v>
      </c>
      <c s="5" t="n" r="B41">
        <v>-1217</v>
      </c>
    </row>
    <row r="42" spans="1:3">
      <c s="4" t="s" r="A42">
        <v>143</v>
      </c>
      <c s="5" t="n" r="B42">
        <v>43687</v>
      </c>
      <c s="5" t="n" r="C42">
        <v>-998</v>
      </c>
    </row>
    <row r="43" spans="1:3">
      <c s="4" t="s" r="A43">
        <v>144</v>
      </c>
      <c s="5" t="n" r="B43">
        <v>1516</v>
      </c>
      <c s="5" t="n" r="C43">
        <v>2177</v>
      </c>
    </row>
    <row r="44" spans="1:3">
      <c s="4" t="s" r="A44">
        <v>145</v>
      </c>
      <c s="5" t="n" r="B44">
        <v>26509</v>
      </c>
      <c s="5" t="n" r="C44">
        <v>24787</v>
      </c>
    </row>
    <row r="45" spans="1:3">
      <c s="4" t="s" r="A45">
        <v>146</v>
      </c>
      <c s="5" t="n" r="B45">
        <v>28025</v>
      </c>
      <c s="5" t="n" r="C45">
        <v>26964</v>
      </c>
    </row>
    <row r="46" spans="1:3">
      <c s="3" t="s" r="A46">
        <v>147</v>
      </c>
    </row>
    <row r="47" spans="1:3">
      <c s="4" t="s" r="A47">
        <v>148</v>
      </c>
      <c s="5" t="n" r="B47">
        <v>54476</v>
      </c>
      <c s="5" t="n" r="C47">
        <v>53863</v>
      </c>
    </row>
    <row r="48" spans="1:3">
      <c s="4" t="s" r="A48">
        <v>149</v>
      </c>
      <c s="7" t="n" r="C48">
        <v>12187</v>
      </c>
    </row>
    <row r="49" spans="1:3">
      <c s="4" t="s" r="A49">
        <v>150</v>
      </c>
      <c s="5" t="n" r="B49">
        <v>9079</v>
      </c>
    </row>
    <row r="50" spans="1:3">
      <c s="4" t="s" r="A50">
        <v>151</v>
      </c>
      <c s="7" t="n" r="B50">
        <v>28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95</v>
      </c>
      <c s="2" t="s" r="B1">
        <v>64</v>
      </c>
      <c s="2" t="s" r="D1">
        <v>1</v>
      </c>
    </row>
    <row r="2" spans="1:5">
      <c s="2" t="s" r="B2">
        <v>2</v>
      </c>
      <c s="2" t="s" r="C2">
        <v>65</v>
      </c>
      <c s="2" t="s" r="D2">
        <v>2</v>
      </c>
      <c s="2" t="s" r="E2">
        <v>65</v>
      </c>
    </row>
    <row r="3" spans="1:5">
      <c s="3" t="s" r="A3">
        <v>496</v>
      </c>
    </row>
    <row r="4" spans="1:5">
      <c s="4" t="s" r="A4">
        <v>497</v>
      </c>
      <c s="7" t="n" r="B4">
        <v>-25403</v>
      </c>
      <c s="7" t="n" r="C4">
        <v>-4231</v>
      </c>
      <c s="7" t="n" r="D4">
        <v>16880</v>
      </c>
      <c s="7" t="n" r="E4">
        <v>-4231</v>
      </c>
    </row>
    <row r="5" spans="1:5">
      <c s="4" t="s" r="A5">
        <v>498</v>
      </c>
      <c s="5" t="n" r="B5">
        <v>130026</v>
      </c>
      <c s="5" t="n" r="C5">
        <v>129550</v>
      </c>
      <c s="5" t="n" r="D5">
        <v>129934</v>
      </c>
      <c s="5" t="n" r="E5">
        <v>129550</v>
      </c>
    </row>
    <row r="6" spans="1:5">
      <c s="4" t="s" r="A6">
        <v>499</v>
      </c>
      <c s="5" t="n" r="B6">
        <v>130026</v>
      </c>
      <c s="5" t="n" r="C6">
        <v>129550</v>
      </c>
      <c s="5" t="n" r="D6">
        <v>129934</v>
      </c>
      <c s="5" t="n" r="E6">
        <v>129550</v>
      </c>
    </row>
    <row r="7" spans="1:5">
      <c s="4" t="s" r="A7">
        <v>500</v>
      </c>
      <c s="8" t="n" r="B7">
        <v>-0.2</v>
      </c>
      <c s="8" t="n" r="C7">
        <v>-0.03</v>
      </c>
      <c s="8" t="n" r="D7">
        <v>0.13</v>
      </c>
      <c s="8" t="n" r="E7">
        <v>-0.03</v>
      </c>
    </row>
    <row r="8" spans="1:5">
      <c s="4" t="s" r="A8">
        <v>501</v>
      </c>
      <c s="8" t="n" r="B8">
        <v>-0.2</v>
      </c>
      <c s="8" t="n" r="C8">
        <v>-0.03</v>
      </c>
      <c s="8" t="n" r="D8">
        <v>0.13</v>
      </c>
      <c s="8" t="n" r="E8">
        <v>-0.03</v>
      </c>
    </row>
    <row r="9" spans="1:5">
      <c s="4" t="s" r="A9">
        <v>23</v>
      </c>
    </row>
    <row r="10" spans="1:5">
      <c s="3" t="s" r="A10">
        <v>496</v>
      </c>
    </row>
    <row r="11" spans="1:5">
      <c s="4" t="s" r="A11">
        <v>497</v>
      </c>
      <c s="7" t="n" r="B11">
        <v>-12713</v>
      </c>
      <c s="7" t="n" r="C11">
        <v>-2073</v>
      </c>
      <c s="7" t="n" r="D11">
        <v>8444</v>
      </c>
      <c s="7" t="n" r="E11">
        <v>-2073</v>
      </c>
    </row>
    <row r="12" spans="1:5">
      <c s="4" t="s" r="A12">
        <v>498</v>
      </c>
      <c s="5" t="n" r="B12">
        <v>65071</v>
      </c>
      <c s="5" t="n" r="C12">
        <v>64811</v>
      </c>
      <c s="5" t="n" r="D12">
        <v>65021</v>
      </c>
      <c s="5" t="n" r="E12">
        <v>64811</v>
      </c>
    </row>
    <row r="13" spans="1:5">
      <c s="4" t="s" r="A13">
        <v>499</v>
      </c>
      <c s="5" t="n" r="B13">
        <v>65071</v>
      </c>
      <c s="5" t="n" r="C13">
        <v>64811</v>
      </c>
      <c s="5" t="n" r="D13">
        <v>65021</v>
      </c>
      <c s="5" t="n" r="E13">
        <v>64811</v>
      </c>
    </row>
    <row r="14" spans="1:5">
      <c s="4" t="s" r="A14">
        <v>500</v>
      </c>
      <c s="8" t="n" r="B14">
        <v>-0.2</v>
      </c>
      <c s="8" t="n" r="C14">
        <v>-0.03</v>
      </c>
      <c s="8" t="n" r="D14">
        <v>0.13</v>
      </c>
      <c s="8" t="n" r="E14">
        <v>-0.03</v>
      </c>
    </row>
    <row r="15" spans="1:5">
      <c s="4" t="s" r="A15">
        <v>501</v>
      </c>
      <c s="8" t="n" r="B15">
        <v>-0.2</v>
      </c>
      <c s="8" t="n" r="C15">
        <v>-0.03</v>
      </c>
      <c s="8" t="n" r="D15">
        <v>0.13</v>
      </c>
      <c s="8" t="n" r="E15">
        <v>-0.03</v>
      </c>
    </row>
    <row r="16" spans="1:5">
      <c s="4" t="s" r="A16">
        <v>25</v>
      </c>
    </row>
    <row r="17" spans="1:5">
      <c s="3" t="s" r="A17">
        <v>496</v>
      </c>
    </row>
    <row r="18" spans="1:5">
      <c s="4" t="s" r="A18">
        <v>497</v>
      </c>
      <c s="7" t="n" r="B18">
        <v>-12690</v>
      </c>
      <c s="7" t="n" r="C18">
        <v>-2158</v>
      </c>
      <c s="7" t="n" r="D18">
        <v>8436</v>
      </c>
      <c s="7" t="n" r="E18">
        <v>-2158</v>
      </c>
    </row>
    <row r="19" spans="1:5">
      <c s="4" t="s" r="A19">
        <v>498</v>
      </c>
      <c s="5" t="n" r="B19">
        <v>64955</v>
      </c>
      <c s="5" t="n" r="C19">
        <v>64739</v>
      </c>
      <c s="5" t="n" r="D19">
        <v>64913</v>
      </c>
      <c s="5" t="n" r="E19">
        <v>64739</v>
      </c>
    </row>
    <row r="20" spans="1:5">
      <c s="4" t="s" r="A20">
        <v>499</v>
      </c>
      <c s="5" t="n" r="B20">
        <v>64955</v>
      </c>
      <c s="5" t="n" r="C20">
        <v>64739</v>
      </c>
      <c s="5" t="n" r="D20">
        <v>64913</v>
      </c>
      <c s="5" t="n" r="E20">
        <v>64739</v>
      </c>
    </row>
    <row r="21" spans="1:5">
      <c s="4" t="s" r="A21">
        <v>500</v>
      </c>
      <c s="8" t="n" r="B21">
        <v>-0.2</v>
      </c>
      <c s="8" t="n" r="C21">
        <v>-0.03</v>
      </c>
      <c s="8" t="n" r="D21">
        <v>0.13</v>
      </c>
      <c s="8" t="n" r="E21">
        <v>-0.03</v>
      </c>
    </row>
    <row r="22" spans="1:5">
      <c s="4" t="s" r="A22">
        <v>501</v>
      </c>
      <c s="8" t="n" r="B22">
        <v>-0.2</v>
      </c>
      <c s="8" t="n" r="C22">
        <v>-0.03</v>
      </c>
      <c s="8" t="n" r="D22">
        <v>0.13</v>
      </c>
      <c s="8" t="n" r="E22">
        <v>-0.0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02</v>
      </c>
      <c s="2" t="s" r="B1">
        <v>64</v>
      </c>
      <c s="2" t="s" r="D1">
        <v>1</v>
      </c>
    </row>
    <row r="2" spans="1:5">
      <c s="2" t="s" r="B2">
        <v>2</v>
      </c>
      <c s="2" t="s" r="C2">
        <v>65</v>
      </c>
      <c s="2" t="s" r="D2">
        <v>2</v>
      </c>
      <c s="2" t="s" r="E2">
        <v>65</v>
      </c>
    </row>
    <row r="3" spans="1:5">
      <c s="4" t="s" r="A3">
        <v>239</v>
      </c>
    </row>
    <row r="4" spans="1:5">
      <c s="3" t="s" r="A4">
        <v>503</v>
      </c>
    </row>
    <row r="5" spans="1:5">
      <c s="4" t="s" r="A5">
        <v>504</v>
      </c>
      <c s="10" t="n" r="B5">
        <v>0.6</v>
      </c>
      <c s="10" t="n" r="C5">
        <v>0.7</v>
      </c>
      <c s="10" t="n" r="D5">
        <v>0.6</v>
      </c>
      <c s="10" t="n" r="E5">
        <v>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05</v>
      </c>
      <c s="2" t="s" r="B1">
        <v>2</v>
      </c>
      <c s="2" t="s" r="C1">
        <v>27</v>
      </c>
    </row>
    <row r="2" spans="1:3">
      <c s="3" t="s" r="A2">
        <v>506</v>
      </c>
    </row>
    <row r="3" spans="1:3">
      <c s="4" t="s" r="A3">
        <v>95</v>
      </c>
      <c s="7" t="n" r="B3">
        <v>45741</v>
      </c>
      <c s="7" t="n" r="C3">
        <v>61037</v>
      </c>
    </row>
    <row r="4" spans="1:3">
      <c s="4" t="s" r="A4">
        <v>507</v>
      </c>
    </row>
    <row r="5" spans="1:3">
      <c s="3" t="s" r="A5">
        <v>506</v>
      </c>
    </row>
    <row r="6" spans="1:3">
      <c s="4" t="s" r="A6">
        <v>95</v>
      </c>
      <c s="5" t="n" r="B6">
        <v>45741</v>
      </c>
      <c s="5" t="n" r="C6">
        <v>61037</v>
      </c>
    </row>
    <row r="7" spans="1:3">
      <c s="4" t="s" r="A7">
        <v>508</v>
      </c>
    </row>
    <row r="8" spans="1:3">
      <c s="3" t="s" r="A8">
        <v>506</v>
      </c>
    </row>
    <row r="9" spans="1:3">
      <c s="4" t="s" r="A9">
        <v>509</v>
      </c>
      <c s="5" t="n" r="B9">
        <v>45946</v>
      </c>
      <c s="5" t="n" r="C9">
        <v>61037</v>
      </c>
    </row>
    <row r="10" spans="1:3">
      <c s="4" t="s" r="A10">
        <v>510</v>
      </c>
    </row>
    <row r="11" spans="1:3">
      <c s="3" t="s" r="A11">
        <v>506</v>
      </c>
    </row>
    <row r="12" spans="1:3">
      <c s="4" t="s" r="A12">
        <v>509</v>
      </c>
      <c s="5" t="n" r="B12">
        <v>45946</v>
      </c>
      <c s="7" t="n" r="C12">
        <v>61037</v>
      </c>
    </row>
    <row r="13" spans="1:3">
      <c s="4" t="s" r="A13">
        <v>511</v>
      </c>
    </row>
    <row r="14" spans="1:3">
      <c s="3" t="s" r="A14">
        <v>506</v>
      </c>
    </row>
    <row r="15" spans="1:3">
      <c s="4" t="s" r="A15">
        <v>512</v>
      </c>
      <c s="5" t="n" r="B15">
        <v>-205</v>
      </c>
    </row>
    <row r="16" spans="1:3">
      <c s="4" t="s" r="A16">
        <v>513</v>
      </c>
    </row>
    <row r="17" spans="1:3">
      <c s="3" t="s" r="A17">
        <v>506</v>
      </c>
    </row>
    <row r="18" spans="1:3">
      <c s="4" t="s" r="A18">
        <v>512</v>
      </c>
      <c s="7" t="n" r="B18">
        <v>-2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14</v>
      </c>
      <c s="2" t="s" r="B1">
        <v>2</v>
      </c>
      <c s="2" t="s" r="C1">
        <v>27</v>
      </c>
    </row>
    <row r="2" spans="1:3">
      <c s="3" t="s" r="A2">
        <v>506</v>
      </c>
    </row>
    <row r="3" spans="1:3">
      <c s="4" t="s" r="A3">
        <v>515</v>
      </c>
      <c s="7" t="n" r="B3">
        <v>26875</v>
      </c>
      <c s="7" t="n" r="C3">
        <v>36080</v>
      </c>
    </row>
    <row r="4" spans="1:3">
      <c s="4" t="s" r="A4">
        <v>516</v>
      </c>
      <c s="5" t="n" r="B4">
        <v>19071</v>
      </c>
      <c s="5" t="n" r="C4">
        <v>24957</v>
      </c>
    </row>
    <row r="5" spans="1:3">
      <c s="4" t="s" r="A5">
        <v>517</v>
      </c>
      <c s="5" t="n" r="B5">
        <v>-6019</v>
      </c>
      <c s="5" t="n" r="C5">
        <v>-5508</v>
      </c>
    </row>
    <row r="6" spans="1:3">
      <c s="4" t="s" r="A6">
        <v>518</v>
      </c>
    </row>
    <row r="7" spans="1:3">
      <c s="3" t="s" r="A7">
        <v>506</v>
      </c>
    </row>
    <row r="8" spans="1:3">
      <c s="4" t="s" r="A8">
        <v>515</v>
      </c>
      <c s="5" t="n" r="B8">
        <v>26875</v>
      </c>
      <c s="5" t="n" r="C8">
        <v>36080</v>
      </c>
    </row>
    <row r="9" spans="1:3">
      <c s="4" t="s" r="A9">
        <v>516</v>
      </c>
      <c s="5" t="n" r="B9">
        <v>19071</v>
      </c>
      <c s="5" t="n" r="C9">
        <v>24957</v>
      </c>
    </row>
    <row r="10" spans="1:3">
      <c s="4" t="s" r="A10">
        <v>519</v>
      </c>
      <c s="5" t="n" r="B10">
        <v>-156</v>
      </c>
    </row>
    <row r="11" spans="1:3">
      <c s="4" t="s" r="A11">
        <v>517</v>
      </c>
      <c s="5" t="n" r="B11">
        <v>-49</v>
      </c>
    </row>
    <row r="12" spans="1:3">
      <c s="4" t="s" r="A12">
        <v>520</v>
      </c>
    </row>
    <row r="13" spans="1:3">
      <c s="3" t="s" r="A13">
        <v>506</v>
      </c>
    </row>
    <row r="14" spans="1:3">
      <c s="4" t="s" r="A14">
        <v>515</v>
      </c>
      <c s="5" t="n" r="B14">
        <v>26875</v>
      </c>
      <c s="5" t="n" r="C14">
        <v>36080</v>
      </c>
    </row>
    <row r="15" spans="1:3">
      <c s="4" t="s" r="A15">
        <v>516</v>
      </c>
      <c s="5" t="n" r="B15">
        <v>19071</v>
      </c>
      <c s="7" t="n" r="C15">
        <v>24957</v>
      </c>
    </row>
    <row r="16" spans="1:3">
      <c s="4" t="s" r="A16">
        <v>521</v>
      </c>
    </row>
    <row r="17" spans="1:3">
      <c s="3" t="s" r="A17">
        <v>506</v>
      </c>
    </row>
    <row r="18" spans="1:3">
      <c s="4" t="s" r="A18">
        <v>519</v>
      </c>
      <c s="5" t="n" r="B18">
        <v>-156</v>
      </c>
    </row>
    <row r="19" spans="1:3">
      <c s="4" t="s" r="A19">
        <v>517</v>
      </c>
      <c s="7" t="n" r="B19">
        <v>-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t="s" r="A1">
        <v>522</v>
      </c>
      <c s="2" t="s" r="B1">
        <v>1</v>
      </c>
    </row>
    <row r="2" spans="1:2">
      <c s="2" t="s" r="B2">
        <v>367</v>
      </c>
    </row>
    <row r="3" spans="1:2">
      <c s="3" t="s" r="A3">
        <v>506</v>
      </c>
    </row>
    <row r="4" spans="1:2">
      <c s="4" t="s" r="A4">
        <v>523</v>
      </c>
      <c s="7" t="n" r="B4">
        <v>11700</v>
      </c>
    </row>
    <row r="5" spans="1:2">
      <c s="3" t="s" r="A5">
        <v>524</v>
      </c>
    </row>
    <row r="6" spans="1:2">
      <c s="4" t="s" r="A6">
        <v>525</v>
      </c>
      <c s="5" t="n" r="B6">
        <v>690</v>
      </c>
    </row>
    <row r="7" spans="1:2">
      <c s="4" t="s" r="A7">
        <v>526</v>
      </c>
      <c s="7" t="n" r="B7">
        <v>-123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r="1" spans="1:5">
      <c s="1" t="s" r="A1">
        <v>527</v>
      </c>
      <c s="2" t="s" r="B1">
        <v>528</v>
      </c>
      <c s="2" t="s" r="C1">
        <v>2</v>
      </c>
      <c s="2" t="s" r="D1">
        <v>27</v>
      </c>
      <c s="2" t="s" r="E1">
        <v>65</v>
      </c>
    </row>
    <row r="2" spans="1:5">
      <c s="3" t="s" r="A2">
        <v>529</v>
      </c>
    </row>
    <row r="3" spans="1:5">
      <c s="4" t="s" r="A3">
        <v>530</v>
      </c>
      <c s="7" t="n" r="C3">
        <v>0</v>
      </c>
      <c s="7" t="n" r="E3">
        <v>0</v>
      </c>
    </row>
    <row r="4" spans="1:5">
      <c s="4" t="s" r="A4">
        <v>531</v>
      </c>
      <c s="5" t="n" r="C4">
        <v>1384900000</v>
      </c>
      <c s="7" t="n" r="D4">
        <v>1279700000</v>
      </c>
    </row>
    <row r="5" spans="1:5">
      <c s="4" t="s" r="A5">
        <v>175</v>
      </c>
    </row>
    <row r="6" spans="1:5">
      <c s="3" t="s" r="A6">
        <v>529</v>
      </c>
    </row>
    <row r="7" spans="1:5">
      <c s="4" t="s" r="A7">
        <v>532</v>
      </c>
      <c s="5" t="n" r="C7">
        <v>400000</v>
      </c>
    </row>
    <row r="8" spans="1:5">
      <c s="4" t="s" r="A8">
        <v>533</v>
      </c>
    </row>
    <row r="9" spans="1:5">
      <c s="3" t="s" r="A9">
        <v>529</v>
      </c>
    </row>
    <row r="10" spans="1:5">
      <c s="4" t="s" r="A10">
        <v>532</v>
      </c>
      <c s="7" t="n" r="C10">
        <v>3600000</v>
      </c>
    </row>
    <row r="11" spans="1:5">
      <c s="4" t="s" r="A11">
        <v>534</v>
      </c>
    </row>
    <row r="12" spans="1:5">
      <c s="3" t="s" r="A12">
        <v>529</v>
      </c>
    </row>
    <row r="13" spans="1:5">
      <c s="4" t="s" r="A13">
        <v>535</v>
      </c>
      <c s="4" t="s" r="C13">
        <v>536</v>
      </c>
    </row>
    <row r="14" spans="1:5">
      <c s="4" t="s" r="A14">
        <v>239</v>
      </c>
    </row>
    <row r="15" spans="1:5">
      <c s="3" t="s" r="A15">
        <v>529</v>
      </c>
    </row>
    <row r="16" spans="1:5">
      <c s="4" t="s" r="A16">
        <v>537</v>
      </c>
      <c s="7" t="n" r="B16">
        <v>124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4"/>
    <col customWidth="1" max="6" min="6" width="14"/>
  </cols>
  <sheetData>
    <row r="1" spans="1:6">
      <c s="1" t="s" r="A1">
        <v>538</v>
      </c>
      <c s="2" t="s" r="B1">
        <v>64</v>
      </c>
      <c s="2" t="s" r="C1">
        <v>1</v>
      </c>
    </row>
    <row r="2" spans="1:6">
      <c s="2" t="s" r="B2">
        <v>254</v>
      </c>
      <c s="2" t="s" r="C2">
        <v>2</v>
      </c>
      <c s="2" t="s" r="D2">
        <v>329</v>
      </c>
      <c s="2" t="s" r="E2">
        <v>539</v>
      </c>
      <c s="2" t="s" r="F2">
        <v>27</v>
      </c>
    </row>
    <row r="3" spans="1:6">
      <c s="3" t="s" r="A3">
        <v>540</v>
      </c>
    </row>
    <row r="4" spans="1:6">
      <c s="4" t="s" r="A4">
        <v>52</v>
      </c>
      <c s="7" t="n" r="C4">
        <v>35633</v>
      </c>
      <c s="7" t="n" r="F4">
        <v>35580</v>
      </c>
    </row>
    <row r="5" spans="1:6">
      <c s="4" t="s" r="A5">
        <v>541</v>
      </c>
      <c s="5" t="n" r="C5">
        <v>1500</v>
      </c>
    </row>
    <row r="6" spans="1:6">
      <c s="4" t="s" r="A6">
        <v>542</v>
      </c>
    </row>
    <row r="7" spans="1:6">
      <c s="3" t="s" r="A7">
        <v>540</v>
      </c>
    </row>
    <row r="8" spans="1:6">
      <c s="4" t="s" r="A8">
        <v>543</v>
      </c>
      <c s="5" t="n" r="C8">
        <v>56400</v>
      </c>
    </row>
    <row r="9" spans="1:6">
      <c s="4" t="s" r="A9">
        <v>544</v>
      </c>
    </row>
    <row r="10" spans="1:6">
      <c s="3" t="s" r="A10">
        <v>540</v>
      </c>
    </row>
    <row r="11" spans="1:6">
      <c s="4" t="s" r="A11">
        <v>545</v>
      </c>
      <c s="5" t="n" r="C11">
        <v>100</v>
      </c>
    </row>
    <row r="12" spans="1:6">
      <c s="4" t="s" r="A12">
        <v>546</v>
      </c>
      <c s="5" t="n" r="C12">
        <v>200</v>
      </c>
    </row>
    <row r="13" spans="1:6">
      <c s="4" t="s" r="A13">
        <v>547</v>
      </c>
      <c s="5" t="n" r="C13">
        <v>300</v>
      </c>
    </row>
    <row r="14" spans="1:6">
      <c s="4" t="s" r="A14">
        <v>52</v>
      </c>
      <c s="5" t="n" r="C14">
        <v>6900</v>
      </c>
    </row>
    <row r="15" spans="1:6">
      <c s="4" t="s" r="A15">
        <v>548</v>
      </c>
    </row>
    <row r="16" spans="1:6">
      <c s="3" t="s" r="A16">
        <v>540</v>
      </c>
    </row>
    <row r="17" spans="1:6">
      <c s="4" t="s" r="A17">
        <v>549</v>
      </c>
      <c s="7" t="n" r="B17">
        <v>14000</v>
      </c>
    </row>
    <row r="18" spans="1:6">
      <c s="4" t="s" r="A18">
        <v>550</v>
      </c>
      <c s="5" t="n" r="B18">
        <v>10000</v>
      </c>
    </row>
    <row r="19" spans="1:6">
      <c s="4" t="s" r="A19">
        <v>551</v>
      </c>
      <c s="5" t="n" r="B19">
        <v>1000</v>
      </c>
    </row>
    <row r="20" spans="1:6">
      <c s="4" t="s" r="A20">
        <v>552</v>
      </c>
      <c s="5" t="n" r="B20">
        <v>1000</v>
      </c>
    </row>
    <row r="21" spans="1:6">
      <c s="4" t="s" r="A21">
        <v>553</v>
      </c>
      <c s="5" t="n" r="B21">
        <v>1000</v>
      </c>
    </row>
    <row r="22" spans="1:6">
      <c s="4" t="s" r="A22">
        <v>554</v>
      </c>
      <c s="5" t="n" r="B22">
        <v>1000</v>
      </c>
    </row>
    <row r="23" spans="1:6">
      <c s="4" t="s" r="A23">
        <v>79</v>
      </c>
      <c s="7" t="n" r="B23">
        <v>13500</v>
      </c>
    </row>
    <row r="24" spans="1:6">
      <c s="4" t="s" r="A24">
        <v>354</v>
      </c>
    </row>
    <row r="25" spans="1:6">
      <c s="3" t="s" r="A25">
        <v>540</v>
      </c>
    </row>
    <row r="26" spans="1:6">
      <c s="4" t="s" r="A26">
        <v>555</v>
      </c>
      <c s="7" t="n" r="C26">
        <v>34400</v>
      </c>
    </row>
    <row r="27" spans="1:6">
      <c s="4" t="s" r="A27">
        <v>379</v>
      </c>
    </row>
    <row r="28" spans="1:6">
      <c s="3" t="s" r="A28">
        <v>540</v>
      </c>
    </row>
    <row r="29" spans="1:6">
      <c s="4" t="s" r="A29">
        <v>383</v>
      </c>
      <c s="4" t="s" r="D29">
        <v>384</v>
      </c>
      <c s="4" t="s" r="E29">
        <v>384</v>
      </c>
    </row>
    <row r="30" spans="1:6">
      <c s="4" t="s" r="A30">
        <v>556</v>
      </c>
    </row>
    <row r="31" spans="1:6">
      <c s="3" t="s" r="A31">
        <v>540</v>
      </c>
    </row>
    <row r="32" spans="1:6">
      <c s="4" t="s" r="A32">
        <v>557</v>
      </c>
      <c s="4" t="s" r="D32">
        <v>558</v>
      </c>
    </row>
    <row r="33" spans="1:6">
      <c s="4" t="s" r="A33">
        <v>559</v>
      </c>
    </row>
    <row r="34" spans="1:6">
      <c s="3" t="s" r="A34">
        <v>540</v>
      </c>
    </row>
    <row r="35" spans="1:6">
      <c s="4" t="s" r="A35">
        <v>393</v>
      </c>
      <c s="4" t="s" r="D35">
        <v>3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t="s" r="A1">
        <v>560</v>
      </c>
      <c s="2" t="s" r="B1">
        <v>561</v>
      </c>
      <c s="2" t="s" r="C1">
        <v>2</v>
      </c>
      <c s="2" t="s" r="D1">
        <v>2</v>
      </c>
    </row>
    <row r="2" spans="1:4">
      <c s="3" t="s" r="A2">
        <v>562</v>
      </c>
    </row>
    <row r="3" spans="1:4">
      <c s="4" t="s" r="A3">
        <v>91</v>
      </c>
      <c s="8" t="n" r="C3">
        <v>0.37</v>
      </c>
      <c s="8" t="n" r="D3">
        <v>0.73</v>
      </c>
    </row>
    <row r="4" spans="1:4">
      <c s="4" t="s" r="A4">
        <v>563</v>
      </c>
    </row>
    <row r="5" spans="1:4">
      <c s="3" t="s" r="A5">
        <v>562</v>
      </c>
    </row>
    <row r="6" spans="1:4">
      <c s="4" t="s" r="A6">
        <v>91</v>
      </c>
      <c s="8" t="n" r="B6">
        <v>0.38</v>
      </c>
    </row>
    <row r="7" spans="1:4">
      <c s="4" t="s" r="A7">
        <v>564</v>
      </c>
      <c s="4" t="s" r="B7">
        <v>565</v>
      </c>
    </row>
    <row r="8" spans="1:4">
      <c s="4" t="s" r="A8">
        <v>566</v>
      </c>
      <c s="4" t="s" r="B8">
        <v>567</v>
      </c>
    </row>
    <row r="9" spans="1:4">
      <c s="4" t="s" r="A9">
        <v>568</v>
      </c>
      <c s="4" t="s" r="B9">
        <v>5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152</v>
      </c>
      <c s="2" t="s" r="B1">
        <v>1</v>
      </c>
    </row>
    <row r="2" spans="1:2">
      <c s="2" t="s" r="B2">
        <v>2</v>
      </c>
    </row>
    <row r="3" spans="1:2">
      <c s="3" t="s" r="A3">
        <v>153</v>
      </c>
    </row>
    <row r="4" spans="1:2">
      <c s="4" t="s" r="A4">
        <v>152</v>
      </c>
      <c s="4" t="s"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55</v>
      </c>
      <c s="2" t="s" r="B1">
        <v>1</v>
      </c>
    </row>
    <row r="2" spans="1:2">
      <c s="2" t="s" r="B2">
        <v>2</v>
      </c>
    </row>
    <row r="3" spans="1:2">
      <c s="3" t="s" r="A3">
        <v>156</v>
      </c>
    </row>
    <row r="4" spans="1:2">
      <c s="4" t="s" r="A4">
        <v>155</v>
      </c>
      <c s="4" t="s"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58</v>
      </c>
      <c s="2" t="s" r="B1">
        <v>1</v>
      </c>
    </row>
    <row r="2" spans="1:2">
      <c s="2" t="s" r="B2">
        <v>2</v>
      </c>
    </row>
    <row r="3" spans="1:2">
      <c s="3" t="s" r="A3">
        <v>159</v>
      </c>
    </row>
    <row r="4" spans="1:2">
      <c s="4" t="s" r="A4">
        <v>158</v>
      </c>
      <c s="4" t="s"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Organization, Nature of Busines</vt:lpstr>
      <vt:lpstr>New Accounting Standards</vt:lpstr>
      <vt:lpstr>Transition and Reorganization C</vt:lpstr>
      <vt:lpstr>Foresight Reserves Contribution</vt:lpstr>
      <vt:lpstr>Commodity Derivative Contracts</vt:lpstr>
      <vt:lpstr>Accounts Receivable</vt:lpstr>
      <vt:lpstr>Inventories</vt:lpstr>
      <vt:lpstr>Property, Plant, Equipment and </vt:lpstr>
      <vt:lpstr>Accrued Expenses and Other Curr</vt:lpstr>
      <vt:lpstr>Long-Term Debt and Capital Leas</vt:lpstr>
      <vt:lpstr>Sale-Leaseback Financing Arrang</vt:lpstr>
      <vt:lpstr>Asset Retirement Obligations</vt:lpstr>
      <vt:lpstr>Related-Party Transactions</vt:lpstr>
      <vt:lpstr>Variable Interest Entities (VIE</vt:lpstr>
      <vt:lpstr>Equity-Based Compensation</vt:lpstr>
      <vt:lpstr>Earnings per Limited Partner Un</vt:lpstr>
      <vt:lpstr>Fair Value of Financial Instrum</vt:lpstr>
      <vt:lpstr>Contingencies</vt:lpstr>
      <vt:lpstr>Subsequent Events</vt:lpstr>
      <vt:lpstr>New Accounting Standards (Polic</vt:lpstr>
      <vt:lpstr>Commodity Derivative Contracts </vt:lpstr>
      <vt:lpstr>Accounts Receivable (Tables)</vt:lpstr>
      <vt:lpstr>Inventories (Tables)</vt:lpstr>
      <vt:lpstr>Property, Plant, Equipment an30</vt:lpstr>
      <vt:lpstr>Accrued Expenses and Other Cu31</vt:lpstr>
      <vt:lpstr>Long-Term Debt and Capital Le32</vt:lpstr>
      <vt:lpstr>Asset Retirement Obligations (T</vt:lpstr>
      <vt:lpstr>Related-Party Transactions (Tab</vt:lpstr>
      <vt:lpstr>Variable Interest Entities (V35</vt:lpstr>
      <vt:lpstr>Equity-Based Compensation (Tabl</vt:lpstr>
      <vt:lpstr>Earnings per Limited Partner 37</vt:lpstr>
      <vt:lpstr>Fair Value of Financial Instr38</vt:lpstr>
      <vt:lpstr>Organization, Nature of Busin39</vt:lpstr>
      <vt:lpstr>Transition and Reorganization40</vt:lpstr>
      <vt:lpstr>Foresight Reserves Contributi41</vt:lpstr>
      <vt:lpstr>Commodity Derivative Contract42</vt:lpstr>
      <vt:lpstr>Commodity Derivative Contract43</vt:lpstr>
      <vt:lpstr>Accounts Receivable - Schedule </vt:lpstr>
      <vt:lpstr>Inventories - Schedule of Inven</vt:lpstr>
      <vt:lpstr>Property, Plant, Equipment an46</vt:lpstr>
      <vt:lpstr>Accrued Expenses and Other Cu47</vt:lpstr>
      <vt:lpstr>Long-Term Debt and Capital Le48</vt:lpstr>
      <vt:lpstr>Long-Term Debt and Capital Le49</vt:lpstr>
      <vt:lpstr>Long-Term Debt and Capital Le50</vt:lpstr>
      <vt:lpstr>Sale-Leaseback Financing Arra51</vt:lpstr>
      <vt:lpstr>Asset Retirement Obligations - </vt:lpstr>
      <vt:lpstr>Related-Party Transactions - Ad</vt:lpstr>
      <vt:lpstr>Related-Party Transactions - Su</vt:lpstr>
      <vt:lpstr>Related-Party Transactions - 55</vt:lpstr>
      <vt:lpstr>Variable Interest Entities (V56</vt:lpstr>
      <vt:lpstr>Variable Interest Entities (V57</vt:lpstr>
      <vt:lpstr>Equity-Based Compensation - Add</vt:lpstr>
      <vt:lpstr>Equity-Based Compensation - Sum</vt:lpstr>
      <vt:lpstr>Earnings per Limited Partner 60</vt:lpstr>
      <vt:lpstr>Earnings per Limited Partner 61</vt:lpstr>
      <vt:lpstr>Fair Value of Financial Instr62</vt:lpstr>
      <vt:lpstr>Fair Value of Financial Instr63</vt:lpstr>
      <vt:lpstr>Fair Value Measures and Disclos</vt:lpstr>
      <vt:lpstr>Fair Value Measures and Discl65</vt:lpstr>
      <vt:lpstr>Contingencies - Additional Inf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45:51Z</dcterms:created>
  <dcterms:modified xmlns:dcterms="http://purl.org/dc/terms/" xmlns:xsi="http://www.w3.org/2001/XMLSchema-instance" xsi:type="dcterms:W3CDTF">2015-08-07T07:45:51Z</dcterms:modified>
  <dc:title xmlns:dc="http://purl.org/dc/elements/1.1/">Untitled</dc:title>
  <dc:description xmlns:dc="http://purl.org/dc/elements/1.1/"/>
  <dc:subject xmlns:dc="http://purl.org/dc/elements/1.1/"/>
  <cp:keywords/>
  <cp:category/>
</cp:coreProperties>
</file>